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ignificant Ac" sheetId="7" r:id="rId7"/>
    <s:sheet name="Property and Equipment" sheetId="8" r:id="rId8"/>
    <s:sheet name="Investments" sheetId="9" r:id="rId9"/>
    <s:sheet name="Intangible Assets" sheetId="10" r:id="rId10"/>
    <s:sheet name="Stockholders' Equity" sheetId="11" r:id="rId11"/>
    <s:sheet name="Commitments and Contingencies" sheetId="12" r:id="rId12"/>
    <s:sheet name="Stock-Based Compensation" sheetId="13" r:id="rId13"/>
    <s:sheet name="Fair Value Measurements" sheetId="14" r:id="rId14"/>
    <s:sheet name="Subsequent Events" sheetId="15" r:id="rId15"/>
    <s:sheet name="Organization and Significant 16" sheetId="16" r:id="rId16"/>
    <s:sheet name="Property and Equipment (Tables)" sheetId="17" r:id="rId17"/>
    <s:sheet name="Investments (Tables)" sheetId="18" r:id="rId18"/>
    <s:sheet name="Intangible Assets (Tables)" sheetId="19" r:id="rId19"/>
    <s:sheet name="Stockholders' Equity (Tables)" sheetId="20" r:id="rId20"/>
    <s:sheet name="Commitments and Contingencies (" sheetId="21" r:id="rId21"/>
    <s:sheet name="Stock-Based Compensation (Table" sheetId="22" r:id="rId22"/>
    <s:sheet name="Fair Value Measurements (Tables" sheetId="23" r:id="rId23"/>
    <s:sheet name="Organization and Significant 24" sheetId="24" r:id="rId24"/>
    <s:sheet name="Property and Equipment - Summar" sheetId="25" r:id="rId25"/>
    <s:sheet name="Investments - Summary of Short " sheetId="26" r:id="rId26"/>
    <s:sheet name="Intangible Assets - Additional " sheetId="27" r:id="rId27"/>
    <s:sheet name="Intangible Assets - Schedule of" sheetId="28" r:id="rId28"/>
    <s:sheet name="Stockholders' Equity - Addition" sheetId="29" r:id="rId29"/>
    <s:sheet name="Stockholders' Equity - Summary " sheetId="30" r:id="rId30"/>
    <s:sheet name="Commitments and Contingencies -" sheetId="31" r:id="rId31"/>
    <s:sheet name="Commitments and Contingencies32" sheetId="32" r:id="rId32"/>
    <s:sheet name="Commitments and Contingencies33" sheetId="33" r:id="rId33"/>
    <s:sheet name="Stock-Based Compensation - Addi" sheetId="34" r:id="rId34"/>
    <s:sheet name="Stock-Based Compensation - Summ" sheetId="35" r:id="rId35"/>
    <s:sheet name="Stock-Based Compensation - Assu" sheetId="36" r:id="rId36"/>
    <s:sheet name="Stock-Based Compensation - Su37" sheetId="37" r:id="rId37"/>
    <s:sheet name="Fair Value Measurements - Fair " sheetId="38" r:id="rId38"/>
    <s:sheet name="Fair Value Measurements - Addit" sheetId="39" r:id="rId39"/>
    <s:sheet name="Fair Value Measurements - Assum" sheetId="40" r:id="rId40"/>
    <s:sheet name="Fair Value Measurements - Recon" sheetId="41" r:id="rId41"/>
    <s:sheet name="Fair Value Measurements - Chang"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3</t>
  </si>
  <si>
    <t>Trading Symbol</t>
  </si>
  <si>
    <t>ARWR</t>
  </si>
  <si>
    <t>Entity Registrant Name</t>
  </si>
  <si>
    <t>ARROWHEAD PHARMACEUTICALS, INC.</t>
  </si>
  <si>
    <t>Entity Central Index Key</t>
  </si>
  <si>
    <t>Current Fiscal Year End Date</t>
  </si>
  <si>
    <t>--09-30</t>
  </si>
  <si>
    <t>Entity Filer Category</t>
  </si>
  <si>
    <t>Accelerated Filer</t>
  </si>
  <si>
    <t>Entity Common Stock, Shares Outstanding</t>
  </si>
  <si>
    <t>Consolidated Balance Sheets - USD ($)</t>
  </si>
  <si>
    <t>Sep. 30, 2015</t>
  </si>
  <si>
    <t>CURRENT ASSETS</t>
  </si>
  <si>
    <t>Cash and cash equivalents</t>
  </si>
  <si>
    <t>Prepaid expenses</t>
  </si>
  <si>
    <t>Other current assets</t>
  </si>
  <si>
    <t>Short term investments</t>
  </si>
  <si>
    <t>TOTAL CURRENT ASSETS</t>
  </si>
  <si>
    <t>Property and equipment, net</t>
  </si>
  <si>
    <t>Intangible assets, net</t>
  </si>
  <si>
    <t>Other assets</t>
  </si>
  <si>
    <t>TOTAL ASSETS</t>
  </si>
  <si>
    <t>CURRENT LIABILITIES</t>
  </si>
  <si>
    <t>Accounts payable</t>
  </si>
  <si>
    <t>Accrued expenses</t>
  </si>
  <si>
    <t>Accrued payroll and benefits</t>
  </si>
  <si>
    <t>Deferred revenue</t>
  </si>
  <si>
    <t>Derivative liabilities</t>
  </si>
  <si>
    <t>Capital lease obligation</t>
  </si>
  <si>
    <t>Note Payable</t>
  </si>
  <si>
    <t>Other current liabilities</t>
  </si>
  <si>
    <t>TOTAL CURRENT LIABILITIES</t>
  </si>
  <si>
    <t>LONG-TERM LIABILITIES</t>
  </si>
  <si>
    <t>Capital lease obligation, net of current portion</t>
  </si>
  <si>
    <t>Contingent consideration obligations</t>
  </si>
  <si>
    <t>Deferred rent</t>
  </si>
  <si>
    <t>Other non-current liabilities</t>
  </si>
  <si>
    <t>TOTAL LONG-TERM LIABILITIES</t>
  </si>
  <si>
    <t>Commitments and contingencies</t>
  </si>
  <si>
    <t xml:space="preserve"> </t>
  </si>
  <si>
    <t>Arrowhead Pharmaceuticals, Inc. stockholders' equity:</t>
  </si>
  <si>
    <t>Preferred stock, $0.001 par value; 5,000,000 shares authorized; 15,652 shares issued and outstanding as of June 30, 2016 and September 30, 2015</t>
  </si>
  <si>
    <t>Common stock, $0.001 par value; 145,000,000 shares authorized; 60,429,405 and 59,544,677 shares issued and outstanding as of June 30, 2016 and September 30, 2015, respectively</t>
  </si>
  <si>
    <t>Additional paid-in capital</t>
  </si>
  <si>
    <t>Accumulated other comprehensive income (loss)</t>
  </si>
  <si>
    <t>Accumulated deficit</t>
  </si>
  <si>
    <t>Total Arrowhead Pharmaceutical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t>
  </si>
  <si>
    <t>OPERATING EXPENSES</t>
  </si>
  <si>
    <t>Research and development</t>
  </si>
  <si>
    <t>Acquired in-process research and development</t>
  </si>
  <si>
    <t>Salaries and payroll-related costs</t>
  </si>
  <si>
    <t>General and administrative expenses</t>
  </si>
  <si>
    <t>Stock-based compensation</t>
  </si>
  <si>
    <t>Depreciation and amortization</t>
  </si>
  <si>
    <t>TOTAL OPERATING EXPENSES</t>
  </si>
  <si>
    <t>OPERATING LOSS</t>
  </si>
  <si>
    <t>OTHER INCOME (EXPENSE)</t>
  </si>
  <si>
    <t>Gain (loss) on sale of fixed assets, net</t>
  </si>
  <si>
    <t>Interest income (expense), net</t>
  </si>
  <si>
    <t>Change in value of derivatives</t>
  </si>
  <si>
    <t>Other income (expense)</t>
  </si>
  <si>
    <t>TOTAL OTHER INCOME (EXPENSE)</t>
  </si>
  <si>
    <t>LOSS BEFORE INCOME TAXES</t>
  </si>
  <si>
    <t>NET LOSS</t>
  </si>
  <si>
    <t>NET LOSS ATTRIBUTABLE TO ARROWHEAD</t>
  </si>
  <si>
    <t>NET LOSS PER SHARE ATTRIBUTABLE TO ARROWHEAD SHAREHOLDERS - BASIC AND DILUTED:</t>
  </si>
  <si>
    <t>Weighted average shares outstanding - basic and diluted</t>
  </si>
  <si>
    <t>OTHER COMPREHENSIVE INCOME (LOSS), NET OF TAX</t>
  </si>
  <si>
    <t>Foreign Currency Translation Adjustments</t>
  </si>
  <si>
    <t>COMPREHENSIVE LOSS ATTRIBUTABLE TO ARROWHEAD</t>
  </si>
  <si>
    <t>Consolidated Statement of Stockholders' Equity (unaudited) - 9 months ended Jun. 30, 2016 - USD ($)</t>
  </si>
  <si>
    <t>Total</t>
  </si>
  <si>
    <t>Preferred Stock</t>
  </si>
  <si>
    <t>Common Stock</t>
  </si>
  <si>
    <t>Additional Paid In Capital</t>
  </si>
  <si>
    <t>Accumulated Other Comprehensive Income (loss)</t>
  </si>
  <si>
    <t>Accumulated Deficit</t>
  </si>
  <si>
    <t>Noncontrolling Interest</t>
  </si>
  <si>
    <t>Beginning Balance, Amount at Sep. 30, 2015</t>
  </si>
  <si>
    <t>Beginning Balance, Shares at Sep. 30, 2015</t>
  </si>
  <si>
    <t>Exercise of warrants, Amount</t>
  </si>
  <si>
    <t>Exercise of warrants, Shares</t>
  </si>
  <si>
    <t>Exercise of stock options, Amount</t>
  </si>
  <si>
    <t>Exercise of stock options, Shares</t>
  </si>
  <si>
    <t>Common stock- Restricted Stock Unit vesting, Amount</t>
  </si>
  <si>
    <t>Common stock- Restricted Stock Unit vesting, Shares</t>
  </si>
  <si>
    <t>Net loss for the nine months ended June 30, 2016</t>
  </si>
  <si>
    <t>Ending Balance, Amount at Jun. 30, 2016</t>
  </si>
  <si>
    <t>Ending Balance, Shares at Jun. 30, 2016</t>
  </si>
  <si>
    <t>Consolidated Statements of Cash Flows (unaudited) - USD ($)</t>
  </si>
  <si>
    <t>CASH FLOWS FROM OPERATING ACTIVITIES:</t>
  </si>
  <si>
    <t>Net loss</t>
  </si>
  <si>
    <t>Amortization of note premiums</t>
  </si>
  <si>
    <t>Changes in operating assets and liabilities:</t>
  </si>
  <si>
    <t>Prepaid expenses and Other Current Assets</t>
  </si>
  <si>
    <t>Other</t>
  </si>
  <si>
    <t>NET CASH PROVIDED BY (USED IN) OPERATING ACTIVITIES</t>
  </si>
  <si>
    <t>CASH FLOWS FROM INVESTING ACTIVITIES:</t>
  </si>
  <si>
    <t>Purchases of property and equipment</t>
  </si>
  <si>
    <t>Proceeds from sale of fixed assets</t>
  </si>
  <si>
    <t>Proceeds from sale of marketable securities</t>
  </si>
  <si>
    <t>Cash paid for acquisitions</t>
  </si>
  <si>
    <t>NET CASH PROVIDED BY (USED IN) INVESTING ACTIVITIES</t>
  </si>
  <si>
    <t>CASH FLOWS FROM FINANCING ACTIVITIES:</t>
  </si>
  <si>
    <t>Principal payments on capital leases and notes payable</t>
  </si>
  <si>
    <t>Payments of taxes for net share settled restricted stock unit issuances</t>
  </si>
  <si>
    <t>Proceeds from the exercise of warrants and stock options</t>
  </si>
  <si>
    <t>NET CASH PROVIDED BY (USED IN) FINANCING ACTIVITIES</t>
  </si>
  <si>
    <t>NET INCREASE (DECREASE) IN CASH</t>
  </si>
  <si>
    <t>CASH AT BEGINNING OF PERIOD</t>
  </si>
  <si>
    <t>CASH AT END OF PERIOD</t>
  </si>
  <si>
    <t>Supplementary disclosures:</t>
  </si>
  <si>
    <t>Interest paid</t>
  </si>
  <si>
    <t>Property and Equipment purchased through tenant improvement allowance financing</t>
  </si>
  <si>
    <t>Income Tax Credits Refunded</t>
  </si>
  <si>
    <t>Income Taxes Paid</t>
  </si>
  <si>
    <t>Common Stock issued to Novartis for asset acquisition</t>
  </si>
  <si>
    <t>Organization and Significant Accounting Policies</t>
  </si>
  <si>
    <t>Accounting Policies [Abstract]</t>
  </si>
  <si>
    <t xml:space="preserve">NOTE 1. ORGANIZATION AND SIGNIFICANT ACCOUNTING POLICIES Nature of Business Arrowhead Pharmaceuticals, Inc. develops novel drugs to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C-520 and ARC-521 for chronic hepatitis B virus, ARC-AAT for liver disease associated with alpha-1 antitrypsin deficiency, ARC-F12 for hereditary angioedema and thromboembolic disorders, ARC-LPA for cardiovascular disease, and ARC-HIF2 for renal cell carcinoma. In April 2016, the Company changed its name from Arrowhead Research Corporation to Arrowhead Pharmaceuticals, Inc., to reflect the Company’s focus on advancing products through clinical development to bring innovative new medicines to patients. Liquidity The Consolidated Financial Statements have been prepared in conformity with the accounting principles generally accepted in the United States of America,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June 30, 2016, the Company had $43.6 million in cash to fund operations. In addition to its cash resources, the Company has invested excess cash in investment grade commercial bonds maturing in less than 12 months. These bonds provide a source of liquidity, though the Company plans to hold them until maturity. At June 30, 2016, the Company had invested $1.0 million in bonds. During the nine months ended June 30, 2016, the Company’s cash position decreased by $ 37.6 On August 8, 2016, the Company signed security purchase agreements for the sale of equity securities in the amount of $45 million, which is expected to close on or before August 12, 2016, and which should provide sufficient liquidity to fund operations for at least the next 12 months. This financing is discussed in further detail in Note 9 – Subsequent Events. Should this financing not be consummated, based upon the Company’s rate of expenditure to advance its primary clinical candidates through clinical trials, the Company’s current cash resources may not provide sufficient liquidity to fund operations for at least the next 12 months. These financial statements do not include any adjustments that might result from the outcome of this uncertainty.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ies are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The Company had no restricted cash at June 30, 2016 and September 30, 2015. Concentration of Credit Risk—The Company maintains several bank accounts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At June 30, 2016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 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Revenue Recognition— Revenue from product sales is recorded when persuasive evidence of an arrangement exists, title has passed and delivery has occurred, a price is fixed and determinable, and collection is reasonably assured. The Company may generate revenue from technology licenses, collaborative research and development arrangements, research grants and product sales. Revenue under technology licenses and collaborative agreements typically consists of nonrefundable and/or guaranteed technology license fees, collaborative research funding, and various milestone and future product royalty or profit-sharing payments. Revenue associated with research and development funding payments under collaborative agreements is recognized ratably over the relevant periods specified in the agreement, generally the research and development perio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and nine months ended June 30, 2016 and 2015 have been excluded from the calculation of Diluted earnings (loss) per share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Recent Accounting Pronouncements In March 2016, the FASB issued ASU No. 2016-02, Leases. In March 2016, the FASB issued ASU No. 2016-09, Compensation - Stock Compensation: Improvements to Employee Share-Based Payment Accounting </t>
  </si>
  <si>
    <t>Property and Equipment</t>
  </si>
  <si>
    <t>Property Plant And Equipment [Abstract]</t>
  </si>
  <si>
    <t>NOTE 2. PROPERTY AND EQUIPMENT The following table summarizes the Company’s major classes of property and equipment:
June 30, 2016
September 30, 2015
Computers, office equipment and furniture
$
445,797
$
404,964
Research equipment
7,299,105
6,354,584
Software
121,568
110,428
Leasehold improvements
10,988,715
3,117,537
Total gross fixed assets
18,855,185
9,987,513
Less: Accumulated depreciation and amortization
(6,580,364
)
(5,460,665
)
Property and equipment, net
$
12,274,821
$
4,526,848
During the three months ended June 30, 2016, the Company’s leasehold improvements increased as the Company prepares to move into its larger research facility in Madison, Wisconsin. The lease terms of this facility are discussed in Note 6 – Commitments and Contingencies</t>
  </si>
  <si>
    <t>Investments</t>
  </si>
  <si>
    <t>Investments All Other Investments [Abstract]</t>
  </si>
  <si>
    <t>NOTE 3. INVESTMENTS The Company invests a portion of its excess cash balances in short-term debt securities and may, from time to time, also invest in long-term debt securities. Investments at June 30, 2016 consisted of corporate bonds with maturities remaining of less than one year.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June 30, 2016, all investments were classified as held-to-maturity securities. The following tables summarize the Company’s short-term investments as of June 30, 2016, and September 30, 2015.
As of June 30, 2016
Amortized Cost
Gross Unrealized Gains
Gross Unrealized Losses
Fair Value
Commercial notes (due within one year)
$
1,030,556
$
—
$
(26,716
)
$
1,003,840
As of September 30, 2015
Amortized Cost
Gross Unrealized Gains
Gross Unrealized Losses
Fair Value
Commercial notes (due within one year)
$
17,539,902
$
—
$
(304,942
)
$
17,234,960</t>
  </si>
  <si>
    <t>Intangible Assets</t>
  </si>
  <si>
    <t>Goodwill And Intangible Assets Disclosure [Abstract]</t>
  </si>
  <si>
    <t>NOTE 4. INTANGIBLE ASSETS Intangible assets consist of in-process research and development (“IPR&amp;D”) not subject to amortization, and patents and license agreements subject to amortization, which were capitalized as a part of an asset acquisition or business combination. 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the Company will determine the useful life of the asset, reclassify the asset out of IPR&amp;D and begin amortization. If the associated R&amp;D effort is abandoned, then the related IPR&amp;D assets will likely be written off and the Company would record an impairment loss. Intangible assets not subject to amortization include IPR&amp;D capitalized as part of a business combination from the acquisition of the Roche RNAi business in 2011. Intangible assets subject to amortization include patents and a license agreement capitalized as part of the Novartis RNAi asset acquisition in March 2015 and license agreements capitalized from the acquisition of the Roche RNAi business in 2011. The license agreement associated with the Novartis RNAi asset acquisition is being amortized over the estimated life remaining at the time of acquisition, which was 21 years, and the accumulated amortization of the asset is approximately $197,874. The license agreements associated with the acquisition of the Roche RNAi business were amortized over the estimated life remaining at the time of acquisition, which was 4 years, and the accumulated amortization of the assets is approximately $230,000. These assets have been fully amortized as of June 30, 2016. The patents associated with the Novartis RNAi asset acquisition are being amortized over the estimated life remaining at the time of acquisition, which was 14 years, and the accumulated amortization of the assets is approximately $2,069,365. Amortization expense for the three and nine months ended June 30, 2016 was $425,107 and $1,289,206, respectively, and amortization expense for the three and nine months ended June 30, 2015 was $438,770 and $607,801, respectively. Amortization expense is expected to be approximately $425,107 for the remainder of fiscal year 6 The following table provides details on the Company’s intangible asset balances:
Intangible assets
Intangible assets
Total
Balance at September 30, 2015
$
944,935
$
23,879,181
$
24,824,116
Amortization
-
(1,289,206
)
(1,289,206
)
Balance at June 30, 2016
$
944,935
$
22,589,975
$
23,534,910</t>
  </si>
  <si>
    <t>Stockholders' Equity</t>
  </si>
  <si>
    <t>Equity [Abstract]</t>
  </si>
  <si>
    <t>NOTE 5. STOCKHOLDERS’ EQUITY At June 30, 2016, the Company had a total of 150,000,000 shares of capital stock authorized for issuance, consisting of 145,000,000 shares of Common Stock, par value $0.001 per share, and 5,000,000 shares of Preferred Stock, par value $0.001 per share. At June 30, 2016, 60,429,405 The Preferred Stock is convertible to Common Stock by its holder at its stated conversion price, though it is not convertible to the extent the holder would beneficially own more than 9.99% of the number of shares of outstanding Common Stock immediately after the conversion. The holders of Preferred Stock are eligible to vote with the Common Stock of the Company on an as-converted basis, but only to the extent they are eligible for conversion without exceeding the 9.99% ownership limitation. The Preferred Stock does not carry a coupon, but it is entitled to receive dividends on a pari passu basis with Common Stock, when and if declared. In any liquidation or dissolution of the Company, the holders of Preferred Stock are entitled to participate in the distribution of the assets, to the extent legally available for distribution, on a pari passu basis with the Common Stock. The following table summarizes information about warrants outstanding at June 30, 2016:
Exercise prices
Number of
Remaining
$
70.60
94,897
0.9
$
4.16
1,000
0.5
$
3.25
307,173
0.1
$
2.12
75,000
1.5
$
1.83
277,284
1.5
$
7.14
80,000
2.0
Total warrants outstanding
835,354</t>
  </si>
  <si>
    <t>Commitments and Contingencies</t>
  </si>
  <si>
    <t>Commitments And Contingencies Disclosure [Abstract]</t>
  </si>
  <si>
    <t>NOTE 6. COMMITMENTS AND CONTINGENCIES Leases The Company leases approximately 8,500 square feet of office space for its corporate headquarters in Pasadena, California. The lease will expire in September 2019. Rental costs are approximately $24,000 per month, increasing approximately 3% annually. On January 8, 2016, the Company entered into a new lease for a Madison, Wisconsin research facility. The 10-year office building lease between the Company’s subsidiary, Arrowhead Madison Inc., and University Research Park, Incorporated is for approximately 60,000 square feet of office and laboratory space located at 502 South Rosa Road, Madison, Wisconsin. This lease will replace the Company’s current research facility lease, also with University Research Park, Incorporated for property located at 465 Science Drive, Madison Wisconsin. The larger facility is designed to accommodate increased research and development personnel for the Company’s expanding pipeline of current and future drug candidates. The initial term of the lease commenced on January 1, 2016 with expected occupancy in late 2016, after certain leasehold improvements have been completed. The lease payments and payments against a note payable for a tenant improvement allowance, which begin on October 1, 2016, will total approximately $15.4 million over the initial 10-year term. The Company also estimates payments for the Company’s pro rata share of certain real estate taxes, operating expenses and common area maintenance expenses to be approximately $0.9 million for the first year of the lease, and these payments will continue throughout the initial 10-year term. The Company expects to pay approximately $7.3 million for leasehold improvements, net of tenant improvement allowances which are accounted for as deferred rent and a note payable on the Company’s Consolidated Balance Sheet. Pursuant to the lease, within six months of the expiration of the initial 10-year term, the Company has the option to extend the lease for up to two additional five-year terms, with certain annual increases in base rent. Additionally, on January 8, 2016 and in conjunction with signing the new lease agreement as discussed above, the Company entered into an amendment to the Company’s current research facility lease for property located at 465 Science Drive, Madison, Wisconsin with University Research Park, Incorporated that provides for an early termination of such lease effective on October 31, 2016. Current rental expense is approximately $26,000. Other monthly rental expenses include common area maintenance and real estate taxes totaling approximately $20,000 per month. Utilities costs are approximately $18,000 per month. Total monthly costs are approximately $83,000 per month, including monthly payments recorded under a capital lease of approximately $19,000. The Company leased additional research facility space in Middleton, Wisconsin, and this space is leased through December 2016. Monthly rental expense for the additional space is approximately $13,000. Other monthly rental expenses include common area maintenance and real estate taxes totaling approximately $4,000 per month. Facility rent expense for the three and nine months ended June 30, 2016 was $232,000 and $659,000, respectively. Facility rent expense for the three and nine months ended June 30, 2015 was $182,000 and $544,000, respectively. As of June 30, 2016, future minimum lease payments due in fiscal years under capitalized leases are as follows:
2016 (remainder of)
$
57,105
201 7
228,420
201 8
228,420
201 9
95,175
2020
-
2021
-
Less interest
(13,605
)
Principal
595,515
Less current portion
(216,653
)
Noncurrent portion
$
378,862
As of June 30, 2016, future minimum lease payments due in fiscal years under operating leases are as follows:
201 6 (remainder of)
$
192,220
201 7
1,330,839
201 8
1,303,345
201 9
1,340,234
2020
1,044,431
2021
6,836,991
Total
$
12,048,060
Litigation The Company and certain of its officers and directors have been named as defendants in a consolidated class action pending before the United States District Court for the Central District of California regarding certain public statements in connection with the Company’s hepatitis B drug research. The consolidated class action, initially filed as Wang v. Arrowhead Research Corp., et al. Eskinazi v. Arrowhead Research Corp., et al. Weisman v. Anzalone et al Bernstein (Backus) v. Anzalone, et al. Johnson v. Anzalone, et al. Bacchus v. Anzalone, et al. Jackson v. Anzalone, et al. The Company and two of its former executives were named as defendants in a complaint filed on November 11, 2014 and captioned William Marsh Rice University vs. Unidym, Inc. and Arrowhead Research Corporation Purchase Commitments In the normal course of business, we enter into various purchase commitments for the manufacture of drug components, for toxicology studies, and for clinical studies. As of June 30, 2016, these future commitments were approximately $49.8 million, of which approximately $8.0 million is expected to be incurred in the remainder of fiscal 2016, and $41.8 million is expected to be incurred beyond fiscal 2016.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 digit millions of dollars. In certain agreements, the Company may be required to make mid to high single digit percentage royalty payments based on a percentage of the sales of the relevant products.</t>
  </si>
  <si>
    <t>Stock-Based Compensation</t>
  </si>
  <si>
    <t>Disclosure Of Compensation Related Costs Sharebased Payments [Abstract]</t>
  </si>
  <si>
    <t xml:space="preserve">NOTE 7. STOCK-BASED COMPENSATION Arrowhead has two plans that provide for equity-based compensation. Under the 2004 Equity Incentive Plan and 2013 Incentive Plan, as of June 30, 2016, 2,534,518 and 5,616,651 shares, respectively, of Arrowhead’s Common Stock are reserved for the grant of stock options, stock appreciation rights, restricted stock awards and performance unit/share award to employees, consultants and others. No further grants may be made under the 2004 Equity Incentive Plan. As of June 30, 2016, there were options granted and outstanding to purchase 2,534,518 and 3,638,916 shares of Common Stock under the 2004 Equity Incentive Plan and the 2013 Incentive Plan, respectively, and there were 1,323,334 restricted stock units granted and outstanding under the 2013 Incentive Plan. Also, as of June 30, 2016, there were 544,622 shares reserved for options and 46,666 restricted stock units issued as inducement grants to new employees outside of equity compensation plans. During the nine months ended June 30, 2016, no options or restricted stock units were granted under the 2004 Equity Incentive Plan, 1,387,000 options and 838,517 restricted stock units were granted under the 2013 Incentive Plan, and no options or restricted stock units were granted as inducement awards to new employees outside of equity incentive plans. The following table summarizes information about stock options:
Number of
Weighted-
Weighted-
Aggregate
Balance At September 30, 201 5
5,435,640
$
6.71
Granted
1,387,000
6.12
Cancelled
(99,897)
9.86
Exercised
(4,687)
5.45
Balance At June 30, 2016
6,718,056
$
6.54
7.6 years
$
4,073,899
Exercisable At June 30, 2016
3,563,564
$
6.16
6.6 years
$
3,304,194
Stock-based compensation expense related to stock options for the three and nine months ended June 30, 2016 was $1,476,384 and $4,205,413, respectively. Stock-based compensation expense related to stock options for the three and nine months ended June 30, 2015 was $1,289,037 and $3,469,327, respectively. The Company does not recognize an income tax benefit as the Company is currently operating at a loss and an actual income tax benefit may not be realized. For non-qualified stock options, the loss creates a timing difference, resulting in a deferred tax asset, which is fully reserved by a valuation allowance. The grant date fair value of the options granted by the Company for the three and nine months ended June 30, 2016 was estimated at $ 30,440 285,828 The intrinsic value of the options exercised during the three and nine months ended June 30, 2016 was $0 and $3,515, respectively. The intrinsic value of the options exercised during the three and nine months ended June 30, 2015 was $0 and $113,728, respectively. As of June 30, 2016, the pre-tax compensation expense for all outstanding unvested stock options in the amount of approximately $13,383,829 will be recognized in the Company’s results of operations over a weighted average period of 2.6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Nine months ended June 30,
201 6
201 5
Dividend yield
—
—
Risk-free interest rate
1.42 – 1.89%
1.46 – 1.88%
Volatility
89%
75%
Expected life (in years)
6.25
6 - 6.25
Weighted average grant date fair value per share of options granted
$4.59
$4.25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 grants granted outside of the Plan. During the nine months ended June 30, 2016, the Company issued 838,517 restricted stock units to certain members of management. Of the restricted stock units granted during the nine months ended June 30, 2016, 0 were granted outside of the Plan as an inducement grant to a new employee. At vesting, each RSU will be exchanged for one share of the Company’s Common Stock. Restricted stock unit awards generally vest subject to the satisfaction of service requirements or the satisfaction of both service requirements and achievement of certain performance targets. The following table summarizes the activity of the Company’s Restricted Stock Units:
Number of
Weighted-
Unvested at September 30, 2015
934,167
$
9.18
Granted
838,517
6.15
Vested
(402,684
)
10.95
Forfeited
—
—
Unvested at June 30, 2016
1,370,000
$
6.80
The Company recorded $1,274,401 and $3,342,554 of expense relating to restricted stock units during the three and nine months ended June 30, 2016, respectively. The Company recorded $1,197,037 and $3,236,682 of expense relating to restricted stock units during the three and nine months ended June 30, 2015, respectively. Such expense is included in stock-based compensation expense in the Company’s Consolidated Statement of Operations and Comprehensive Loss. For restricted stock units, the grant date fair value of the award is based on the Company’s closing stock price at the grant date, with consideration given to the probability of achieving performance conditions for performance based awards. As of June 30, 2016, the pre-tax compensation expense for all unvested restricted stock units in the amount of approximately $3,258,026 will be recognized in the Company’s results of operations over a weighted average period of 1.6 years. </t>
  </si>
  <si>
    <t>Fair Value Measurements</t>
  </si>
  <si>
    <t>Fair Value Disclosures [Abstract]</t>
  </si>
  <si>
    <t xml:space="preserve">NOTE 8.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June 30, 2016 and September 30, 2015 for assets and liabilities measured at fair value on a recurring basis: June 30, 2016:
Level 1
Level 2
Level 3
Total
Cash and cash equivalents
$
43,616,543
$
—
$
—
$
43,616,543
Derivative liabilities
$
—
$
—
$
1,068,552
$
1,068,552
Acquisition-related contingent consideration obligations
$
—
$
—
$
5,862,464
$
5,862,464
September 30, 2015
Level 1
Level 2
Level 3
Total
Cash and cash equivalents
$
81,214,354
$
—
$
—
$
81,214,354
Derivative liabilities
$
—
$
—
$
1,301,604
$
1,301,604
Acquisition-related contingent consideration obligations
$
—
$
—
$
5,862,464
$
5,862,464
The Company invests its excess cash balances in short- and long-term corporate bonds, generally with remaining maturities of less than one year. At June 30, 2016, the Company had short-term investments of $1,030,556. The fair value of its investments at June 30, 2016 was $1,003,840. The Company expects to hold such investments until maturity, and thus unrealized gains and losses from the fluctuations in the fair value of the securities are not likely to be realized. As part of a financing in December 2012, Arrowhead issued warrants to purchase up to 912,543 shares of Common Stock (the “2012 Warrants”) of which 265,161 warrants were outstanding at June 30, 2016. Further, as part of a financing in January 2013, Arrowhead issued warrants to purchase up to 833,530 shares of Common Stock (the “2013 Warrants” and, together with the 2012 Warrants, the “Warrants”) of which 12,123 warrants were outstanding at June 30, 2016. Each of the Warrants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and Comprehensive Loss. During the three and nine months ended June 30, 2016, the Company recorded a non-cash gain/(loss) from the change in fair value of the derivative liability of $(110,859) and $230,082, respectively. During the three and nine months ended June 30, 2015, the Company recorded a non-cash gain/(loss) from the change in fair value of the derivative liability of $(102,763) and $2,268,798, respectively. Additionally, as part of an equity financing in June 2010, Arrowhead issued warrants to purchase up to 329,649 shares of Common Stock (the “2010 Warrants”), of which warrants to exercise 24,324 shares remained unexercised and were cancelled at their expiration during fiscal 2016. The assumptions used in valuing the derivative liability were as follows:
2012 Warrants
June 30, 2016
September 30, 2015
Risk-free interest rate
0.52%
0.6%
Expected life
1.5 Years
2.2 Years
Dividend yield
—
—
Volatility
89%
75%
2013 Warrants
June 30, 2016
September 30, 2015
Risk-free interest rate
0.52%
0.6%
Expected life
1.6 Years
2.3 Years
Dividend yield
—
—
Volatility
89%
75% The following is a reconciliation of the derivative liability related to these warrants:
Value at September 30, 2015
$
1,272,802
Issuance of instruments
—
Change in value
(230,852
)
Net settlements
—
Value at June 30, 2016
$
1,041,950
In conjunction with the financing of Ablaris in fiscal 2011, Arrowhead sold exchange rights to certain investors whereby the investors have the right to exchange their shares of Ablaris for a prescribed number of Arrowhead shares of Common Stock based upon a predefined ratio. The exchange rights have a seven-year term and a current exchange ratio of 0.01. Exchange rights for 675,000 Ablaris shares were sold in fiscal 2011, and 500,000 remain outstanding at June 30, 2016.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and Comprehensive Loss. During the three and nine months ended June 30, 2016, the Company recorded a non-cash gain/(loss) from the change in fair value of the derivative liability of $(2,500) and $2,200, respectively. During the three and nine months ended June 30, 2015, the Company recorded a non-cash loss and gain from the change in fair value of the derivative liability of $(1,950) and $177,605, respectively. The assumptions used in valuing the derivative liability were as follows:
June 30, 2016
September 30, 2015
Risk-free interest rate
0.52%
1.00%
Expected life
1.6 Years
2.5 Years
Dividend yield
—
—
Volatility
89%
75% The following is a reconciliation of the derivative liability related to these exchange rights:
Value at September 30, 201 5
$
28,802
Issuance of instruments
—
Change in value
(2,200
)
Net settlements
—
Value at June 30, 2016
$
26,602
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the Company’s derivatives liabilities is the Company’s stock price. Other inputs have a comparatively insignificant effect. As of June 30, 2016, the Company has liabilities for contingent consideration related to its acquisition of the Roche RNAi business completed in 201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 and Comprehensive Loss. The following is a reconciliation of contingent consideration fair value.
Value at September 30, 2015
$
5,862,464
Purchase price contingent consideration
—
Contingent consideration payments
—
Change in fair value of contingent consideration
—
Value at June 30, 2016
$
5,862,464
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 The carrying amounts of the Company’s other financial instruments, which include accounts receivable, accounts payable, and accrued expenses approximate their respective fair values due to the relatively short-term nature of these instruments. The carrying value of the Company’s other long-term liabilities approximates fair value based on market interest rates. </t>
  </si>
  <si>
    <t>Subsequent Events</t>
  </si>
  <si>
    <t>Subsequent Events [Abstract]</t>
  </si>
  <si>
    <t xml:space="preserve">NOTE 9. SUBSEQUENT EVENTS On August 8, 2016, the Company signed security purchase agreements for the sale of equity securities with certain institutional investors, pursuant to which the Company agreed to issue and sell an aggregate of approximately 7.63 million shares of common stock, $0.001 par value per share, at a purchase price of $5.90 per share. The aggregate purchase price to be paid by the investors for the Shares was $45,000,000 and the Company expects to receive net proceeds of approximately $43,200,000, after commissions and offering expenses. The closing of the sale of the Shares is expected to occur on August 12, 2016. </t>
  </si>
  <si>
    <t>Organization and Significant Accounting Policies (Policies)</t>
  </si>
  <si>
    <t>Principles of Consolidation</t>
  </si>
  <si>
    <t xml:space="preserve">Principles of Consolidation—The consolidated financial statements include the accounts of Arrowhead and its Subsidiaries. Arrowhead’s primary operating subsidiary is Arrowhead Madison, which is located in Madison, Wisconsin, where the Company’s research and development facilities are located. All significant intercompany accounts and transactions are eliminated in consolidation. </t>
  </si>
  <si>
    <t>Basis of Presentation and Use of Estimates</t>
  </si>
  <si>
    <t xml:space="preserve">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t>
  </si>
  <si>
    <t>Cash and Cash Equivalents</t>
  </si>
  <si>
    <t>Cash and Cash Equivalents—The Company considers all liquid debt instruments purchased with a maturity of three months or less to be cash equivalents. The Company had no restricted cash at June 30, 2016 and September 30, 2015.</t>
  </si>
  <si>
    <t>Concentration of Credit Risk</t>
  </si>
  <si>
    <t xml:space="preserve">Concentration of Credit Risk—The Company maintains several bank accounts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si>
  <si>
    <t xml:space="preserve">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At June 30, 2016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si>
  <si>
    <t>Intangible Assets subject to amortization</t>
  </si>
  <si>
    <t>Intangible Assets Subject to Amortization—Intangible assets subject to amortization include certain patents and license agreements. Intangible assets subject to amortization are reviewed for impairment whenever events or circumstances indicate that the carrying amount of these assets may not be recoverable.</t>
  </si>
  <si>
    <t>In-Process Research &amp; Development (IPR&amp;D)</t>
  </si>
  <si>
    <t xml:space="preserve">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t>
  </si>
  <si>
    <t>Contingent Consideration</t>
  </si>
  <si>
    <t>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
  </si>
  <si>
    <t>Revenue Recognition</t>
  </si>
  <si>
    <t xml:space="preserve">Revenue Recognition— Revenue from product sales is recorded when persuasive evidence of an arrangement exists, title has passed and delivery has occurred, a price is fixed and determinable, and collection is reasonably assured. The Company may generate revenue from technology licenses, collaborative research and development arrangements, research grants and product sales. Revenue under technology licenses and collaborative agreements typically consists of nonrefundable and/or guaranteed technology license fees, collaborative research funding, and various milestone and future product royalty or profit-sharing payments. Revenue associated with research and development funding payments under collaborative agreements is recognized ratably over the relevant periods specified in the agreement, generally the research and development perio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t>
  </si>
  <si>
    <t>Allowance for Doubtful Accounts</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Research and Development</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Earnings (Loss) per Share</t>
  </si>
  <si>
    <t xml:space="preserve">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and nine months ended June 30, 2016 and 2015 have been excluded from the calculation of Diluted earnings (loss) per share due to their anti-dilutive effect. </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with consideration given to the probability of the performance condition being achieved.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t>
  </si>
  <si>
    <t>Derivative Assets and Liabilities</t>
  </si>
  <si>
    <t xml:space="preserve">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t>
  </si>
  <si>
    <t>Income Taxes</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Recent Accounting Pronouncements</t>
  </si>
  <si>
    <t xml:space="preserve">Recent Accounting Pronouncements In March 2016, the FASB issued ASU No. 2016-02, Leases. In March 2016, the FASB issued ASU No. 2016-09, Compensation - Stock Compensation: Improvements to Employee Share-Based Payment Accounting </t>
  </si>
  <si>
    <t>Property and Equipment (Tables)</t>
  </si>
  <si>
    <t>Summary of Property and Equipment</t>
  </si>
  <si>
    <t>The following table summarizes the Company’s major classes of property and equipment:
June 30, 2016
September 30, 2015
Computers, office equipment and furniture
$
445,797
$
404,964
Research equipment
7,299,105
6,354,584
Software
121,568
110,428
Leasehold improvements
10,988,715
3,117,537
Total gross fixed assets
18,855,185
9,987,513
Less: Accumulated depreciation and amortization
(6,580,364
)
(5,460,665
)
Property and equipment, net
$
12,274,821
$
4,526,848</t>
  </si>
  <si>
    <t>Investments (Tables)</t>
  </si>
  <si>
    <t>Summary of Short-term Investments</t>
  </si>
  <si>
    <t>The following tables summarize the Company’s short-term investments as of June 30, 2016, and September 30, 2015.
As of June 30, 2016
Amortized Cost
Gross Unrealized Gains
Gross Unrealized Losses
Fair Value
Commercial notes (due within one year)
$
1,030,556
$
—
$
(26,716
)
$
1,003,840
As of September 30, 2015
Amortized Cost
Gross Unrealized Gains
Gross Unrealized Losses
Fair Value
Commercial notes (due within one year)
$
17,539,902
$
—
$
(304,942
)
$
17,234,960</t>
  </si>
  <si>
    <t>Intangible Assets (Tables)</t>
  </si>
  <si>
    <t>Schedule of Intangible Assets</t>
  </si>
  <si>
    <t>The following table provides details on the Company’s intangible asset balances:
Intangible assets
Intangible assets
Total
Balance at September 30, 2015
$
944,935
$
23,879,181
$
24,824,116
Amortization
-
(1,289,206
)
(1,289,206
)
Balance at June 30, 2016
$
944,935
$
22,589,975
$
23,534,910</t>
  </si>
  <si>
    <t>Stockholders' Equity (Tables)</t>
  </si>
  <si>
    <t>Summary of Information About Warrants</t>
  </si>
  <si>
    <t>The following table summarizes information about warrants outstanding at June 30, 2016:
Exercise prices
Number of
Remaining
$
70.60
94,897
0.9
$
4.16
1,000
0.5
$
3.25
307,173
0.1
$
2.12
75,000
1.5
$
1.83
277,284
1.5
$
7.14
80,000
2.0
Total warrants outstanding
835,354</t>
  </si>
  <si>
    <t>Commitments and Contingencies (Tables)</t>
  </si>
  <si>
    <t>Leases [Abstract]</t>
  </si>
  <si>
    <t>Future Minimum Lease Payments Under Capitalized Leases</t>
  </si>
  <si>
    <t>As of June 30, 2016, future minimum lease payments due in fiscal years under capitalized leases are as follows:
2016 (remainder of)
$
57,105
201 7
228,420
201 8
228,420
201 9
95,175
2020
-
2021
-
Less interest
(13,605
)
Principal
595,515
Less current portion
(216,653
)
Noncurrent portion
$
378,862</t>
  </si>
  <si>
    <t>Future Minimum Lease Payments Under Operating Leases</t>
  </si>
  <si>
    <t>As of June 30, 2016, future minimum lease payments due in fiscal years under operating leases are as follows:
201 6 (remainder of)
$
192,220
201 7
1,330,839
201 8
1,303,345
201 9
1,340,234
2020
1,044,431
2021
6,836,991
Total
$
12,048,060</t>
  </si>
  <si>
    <t>Stock-Based Compensation (Tables)</t>
  </si>
  <si>
    <t>Summarized Information about Stock Options</t>
  </si>
  <si>
    <t>The following table summarizes information about stock options:
Number of
Weighted-
Weighted-
Aggregate
Balance At September 30, 201 5
5,435,640
$
6.71
Granted
1,387,000
6.12
Cancelled
(99,897)
9.86
Exercised
(4,687)
5.45
Balance At June 30, 2016
6,718,056
$
6.54
7.6 years
$
4,073,899
Exercisable At June 30, 2016
3,563,564
$
6.16
6.6 years
$
3,304,194</t>
  </si>
  <si>
    <t>Assumptions Used to Value Stock Options</t>
  </si>
  <si>
    <t xml:space="preserve">The assumptions used to value stock options are as follows:
Nine months ended June 30,
201 6
201 5
Dividend yield
—
—
Risk-free interest rate
1.42 – 1.89%
1.46 – 1.88%
Volatility
89%
75%
Expected life (in years)
6.25
6 - 6.25
Weighted average grant date fair value per share of options granted
$4.59
$4.25 </t>
  </si>
  <si>
    <t>Summary of Share Activity Related to Restricted Stock Units</t>
  </si>
  <si>
    <t>The following table summarizes the activity of the Company’s Restricted Stock Units:
Number of
Weighted-
Unvested at September 30, 2015
934,167
$
9.18
Granted
838,517
6.15
Vested
(402,684
)
10.95
Forfeited
—
—
Unvested at June 30, 2016
1,370,000
$
6.80</t>
  </si>
  <si>
    <t>Fair Value Measurements (Tables)</t>
  </si>
  <si>
    <t>Fair Value Assets And Liabilities Measured On Recurring And Nonrecurring Basis Valuation Techniques [Line Items]</t>
  </si>
  <si>
    <t>Fair Value Measurements for Assets and Liabilities Measured at Fair Value on Recurring Basis</t>
  </si>
  <si>
    <t>The following table summarizes fair value measurements at June 30, 2016 and September 30, 2015 for assets and liabilities measured at fair value on a recurring basis: June 30, 2016:
Level 1
Level 2
Level 3
Total
Cash and cash equivalents
$
43,616,543
$
—
$
—
$
43,616,543
Derivative liabilities
$
—
$
—
$
1,068,552
$
1,068,552
Acquisition-related contingent consideration obligations
$
—
$
—
$
5,862,464
$
5,862,464
September 30, 2015
Level 1
Level 2
Level 3
Total
Cash and cash equivalents
$
81,214,354
$
—
$
—
$
81,214,354
Derivative liabilities
$
—
$
—
$
1,301,604
$
1,301,604
Acquisition-related contingent consideration obligations
$
—
$
—
$
5,862,464
$
5,862,464</t>
  </si>
  <si>
    <t>Change in Fair Value of Contingent Consideration Obligations</t>
  </si>
  <si>
    <t>The following is a reconciliation of contingent consideration fair value.
Value at September 30, 2015
$
5,862,464
Purchase price contingent consideration
—
Contingent consideration payments
—
Change in fair value of contingent consideration
—
Value at June 30, 2016
$
5,862,464</t>
  </si>
  <si>
    <t>Exchange rights</t>
  </si>
  <si>
    <t>Assumptions Used in Valuing Derivative Liabilities</t>
  </si>
  <si>
    <t xml:space="preserve">The assumptions used in valuing the derivative liability were as follows:
June 30, 2016
September 30, 2015
Risk-free interest rate
0.52%
1.00%
Expected life
1.6 Years
2.5 Years
Dividend yield
—
—
Volatility
89%
75% </t>
  </si>
  <si>
    <t>Reconciliation of Derivative Liability</t>
  </si>
  <si>
    <t>The following is a reconciliation of the derivative liability related to these exchange rights:
Value at September 30, 201 5
$
28,802
Issuance of instruments
—
Change in value
(2,200
)
Net settlements
—
Value at June 30, 2016
$
26,602</t>
  </si>
  <si>
    <t>Warrant</t>
  </si>
  <si>
    <t xml:space="preserve">The assumptions used in valuing the derivative liability were as follows:
2012 Warrants
June 30, 2016
September 30, 2015
Risk-free interest rate
0.52%
0.6%
Expected life
1.5 Years
2.2 Years
Dividend yield
—
—
Volatility
89%
75%
2013 Warrants
June 30, 2016
September 30, 2015
Risk-free interest rate
0.52%
0.6%
Expected life
1.6 Years
2.3 Years
Dividend yield
—
—
Volatility
89%
75% </t>
  </si>
  <si>
    <t>The following is a reconciliation of the derivative liability related to these warrants:
Value at September 30, 2015
$
1,272,802
Issuance of instruments
—
Change in value
(230,852
)
Net settlements
—
Value at June 30, 2016
$
1,041,950</t>
  </si>
  <si>
    <t>Organization and Significant Accounting Policies - Additional Information (Detail) - USD ($)</t>
  </si>
  <si>
    <t>Sep. 30, 2014</t>
  </si>
  <si>
    <t>Schedule Of Investments [Line Items]</t>
  </si>
  <si>
    <t>Net increase (decrease) in cash</t>
  </si>
  <si>
    <t>Cash outflow related to continuing operating activities</t>
  </si>
  <si>
    <t>Restricted Cash</t>
  </si>
  <si>
    <t>Maximum</t>
  </si>
  <si>
    <t>Amount insured in FDIC per account</t>
  </si>
  <si>
    <t>Property, Plant and Equipment, Useful Life</t>
  </si>
  <si>
    <t>7 years</t>
  </si>
  <si>
    <t>Minimum</t>
  </si>
  <si>
    <t>3 years</t>
  </si>
  <si>
    <t>Securities Purchase Agreement | Subsequent Event</t>
  </si>
  <si>
    <t>Financing received through the sale of equity securities</t>
  </si>
  <si>
    <t>Commercial bonds</t>
  </si>
  <si>
    <t>Maturity description</t>
  </si>
  <si>
    <t>less than 12 months</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Investments - Summary of Short and Long-term Investments (Detail) - USD ($)</t>
  </si>
  <si>
    <t>Schedule Of Held To Maturity Securities [Line Items]</t>
  </si>
  <si>
    <t>Commercial notes (due within one year), amortized cost</t>
  </si>
  <si>
    <t>Fair Value</t>
  </si>
  <si>
    <t>Commercial Notes Due Within One Year</t>
  </si>
  <si>
    <t>Gross Unrealized Losses</t>
  </si>
  <si>
    <t>Intangible Assets - Additional Information (Detail) - USD ($)</t>
  </si>
  <si>
    <t>Finite Lived Intangible Assets [Line Items]</t>
  </si>
  <si>
    <t>Amortization expense</t>
  </si>
  <si>
    <t>Amortization of license agreements remainder of fiscal year 2016</t>
  </si>
  <si>
    <t>Amortization of license agreements in 2017</t>
  </si>
  <si>
    <t>Amortization of license agreements in 2018</t>
  </si>
  <si>
    <t>Amortization of license agreements in 2019</t>
  </si>
  <si>
    <t>Amortization of license agreements in 2020</t>
  </si>
  <si>
    <t>Amortization of license agreements in 2021</t>
  </si>
  <si>
    <t>Amortization of license agreements, thereafter</t>
  </si>
  <si>
    <t>Novartis | Licensing Agreements</t>
  </si>
  <si>
    <t>Amortization period of intangible assets</t>
  </si>
  <si>
    <t>21 years</t>
  </si>
  <si>
    <t>Finite-lived intangible assets, accumulated amortization</t>
  </si>
  <si>
    <t>Novartis | Patents</t>
  </si>
  <si>
    <t>14 years</t>
  </si>
  <si>
    <t>Roche RNAi | Licensing Agreements</t>
  </si>
  <si>
    <t>4 years</t>
  </si>
  <si>
    <t>Intangible Assets - Schedule of Intangible Assets (Detail) - USD ($)</t>
  </si>
  <si>
    <t>Intangible Assets Net Excluding Goodwill [Abstract]</t>
  </si>
  <si>
    <t>Intangible assets not subject to amortization, beginning balance</t>
  </si>
  <si>
    <t>Intangible assets not subject to amortization, ending balance</t>
  </si>
  <si>
    <t>Intangible assets subject to amortization, beginning balance</t>
  </si>
  <si>
    <t>Intangible assets subject to amortization, Amortization</t>
  </si>
  <si>
    <t>Intangible assets subject to amortization, ending balance</t>
  </si>
  <si>
    <t>Total Intangible assets, beginning balance</t>
  </si>
  <si>
    <t>Total Intangible assets, ending balance</t>
  </si>
  <si>
    <t>Stockholders' Equity - Additional Information (Detail) - $ / shares</t>
  </si>
  <si>
    <t>Class Of Stock [Line Items]</t>
  </si>
  <si>
    <t>Capital stock authorized for issuance</t>
  </si>
  <si>
    <t>Threshold percentage of common stock ownership upon preferred stock conversion</t>
  </si>
  <si>
    <t>9.99%</t>
  </si>
  <si>
    <t>Series C Preferred Stock</t>
  </si>
  <si>
    <t>Common stock, issued upon conversion of preferred stock</t>
  </si>
  <si>
    <t>2004 Equity Incentive Plan, 2013 Equity Incentive Plan, and Inducement Grants</t>
  </si>
  <si>
    <t>Common Stock, Share reserve for issuance</t>
  </si>
  <si>
    <t>Stockholders' Equity - Summary of Information About Warrants (Detail)</t>
  </si>
  <si>
    <t>Jun. 30, 2016$ / sharesshares</t>
  </si>
  <si>
    <t>Class Of Warrant Or Right [Line Items]</t>
  </si>
  <si>
    <t>Warrants outstanding</t>
  </si>
  <si>
    <t>Exercise prices | $ / shares</t>
  </si>
  <si>
    <t>Remaining Life in Years</t>
  </si>
  <si>
    <t>10 months 24 days</t>
  </si>
  <si>
    <t>6 months</t>
  </si>
  <si>
    <t>1 month 6 days</t>
  </si>
  <si>
    <t>1 year 6 months</t>
  </si>
  <si>
    <t>2 years</t>
  </si>
  <si>
    <t>Commitments and Contingencies - Additional Information (Detail)</t>
  </si>
  <si>
    <t>Jan. 08, 2016USD ($)ft²Option</t>
  </si>
  <si>
    <t>Jun. 30, 2016USD ($)ft²</t>
  </si>
  <si>
    <t>Jun. 30, 2015USD ($)</t>
  </si>
  <si>
    <t>Other Commitments [Line Items]</t>
  </si>
  <si>
    <t>Facility rent expense</t>
  </si>
  <si>
    <t>Provision for recorded liabilities</t>
  </si>
  <si>
    <t>Future commitments</t>
  </si>
  <si>
    <t>Commitments expected to be incurred in fiscal 2016</t>
  </si>
  <si>
    <t>Commitments expected to be incurred beyond fiscal 2016</t>
  </si>
  <si>
    <t>Corporate Headquarters In Pasadena</t>
  </si>
  <si>
    <t>Rental expense</t>
  </si>
  <si>
    <t>Operating lease expiration month and year</t>
  </si>
  <si>
    <t>2019-09</t>
  </si>
  <si>
    <t>Percentage of increase in annual rental cost</t>
  </si>
  <si>
    <t>3.00%</t>
  </si>
  <si>
    <t>Office space leases, in square feet | ft²</t>
  </si>
  <si>
    <t>Research Facility in Madison</t>
  </si>
  <si>
    <t>Operating lease initial term</t>
  </si>
  <si>
    <t>10 years</t>
  </si>
  <si>
    <t>Operating lease commencement date</t>
  </si>
  <si>
    <t>Jan. 1,
		2016</t>
  </si>
  <si>
    <t>Operating lease available for occupancy year</t>
  </si>
  <si>
    <t>Operating lease payments during initial term</t>
  </si>
  <si>
    <t>Estimated payment for real estate taxes, operating expenses and common area maintenance expenses</t>
  </si>
  <si>
    <t>Estimated payments for leasehold improvements net of tenant improvement allowances</t>
  </si>
  <si>
    <t>Number of renewal options | Option</t>
  </si>
  <si>
    <t>Operating leases renewal term</t>
  </si>
  <si>
    <t>5 years</t>
  </si>
  <si>
    <t>Other rental expenses including common area maintenance and real estate taxes</t>
  </si>
  <si>
    <t>Utilities costs per month</t>
  </si>
  <si>
    <t>Monthly payments under capital lease</t>
  </si>
  <si>
    <t>Total Monthly Facility Expense - Madison facility</t>
  </si>
  <si>
    <t>Research Facility in Middleton</t>
  </si>
  <si>
    <t>2016-12</t>
  </si>
  <si>
    <t>Commitments and Contingencies - Future Minimum Lease Payments Under Capitalized Leases (Detail) - USD ($)</t>
  </si>
  <si>
    <t>2016 (remainder of)</t>
  </si>
  <si>
    <t>Less interest</t>
  </si>
  <si>
    <t>Principal</t>
  </si>
  <si>
    <t>Less current portion</t>
  </si>
  <si>
    <t>Noncurrent portion</t>
  </si>
  <si>
    <t>Commitments and Contingencies - Future Minimum Lease Payments Under Operating Leases (Detail)</t>
  </si>
  <si>
    <t>Jun. 30, 2016USD ($)</t>
  </si>
  <si>
    <t>2021 and thereafter</t>
  </si>
  <si>
    <t>Stock-Based Compensation - Additional Information (Detail) - USD ($)</t>
  </si>
  <si>
    <t>Share Based Compensation Arrangement By Share Based Payment Award [Line Items]</t>
  </si>
  <si>
    <t>Number of Options Outstanding</t>
  </si>
  <si>
    <t>Number of Options Outstanding, Granted</t>
  </si>
  <si>
    <t>Stock-based compensation expense</t>
  </si>
  <si>
    <t>Restricted stock unit vesting, description</t>
  </si>
  <si>
    <t>At vesting, each RSU will be exchanged for one share of the Company’s Common Stock. Restricted stock unit awards generally vest subject to the satisfaction of service requirements or the satisfaction of both service requirements and achievement of certain performance targets.</t>
  </si>
  <si>
    <t>Employee Stock Option</t>
  </si>
  <si>
    <t>Grant date fair value of the options granted</t>
  </si>
  <si>
    <t>Intrinsic value of options exercised</t>
  </si>
  <si>
    <t>Unrecognized pre-tax compensation expense</t>
  </si>
  <si>
    <t>Weighted average period to recognize pre-tax compensation expense</t>
  </si>
  <si>
    <t>2 years 7 months 6 days</t>
  </si>
  <si>
    <t>Dividend yield</t>
  </si>
  <si>
    <t>0.00%</t>
  </si>
  <si>
    <t>Restricted Stock Units (RSUs)</t>
  </si>
  <si>
    <t>Number of restricted stock units outstanding, granted</t>
  </si>
  <si>
    <t>1 year 7 months 6 days</t>
  </si>
  <si>
    <t>2004 Equity Incentive Plan</t>
  </si>
  <si>
    <t>Shares reserve for issuance</t>
  </si>
  <si>
    <t>2004 Equity Incentive Plan | Employee Stock Option</t>
  </si>
  <si>
    <t>2004 Equity Incentive Plan | Restricted Stock Units (RSUs)</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Outside Of Equity Compensation Plans | Restricted Stock Units (RSUs)</t>
  </si>
  <si>
    <t>Stock-Based Compensation - Summarize Information about Stock Options (Detail)</t>
  </si>
  <si>
    <t>Jun. 30, 2016USD ($)$ / sharesshares</t>
  </si>
  <si>
    <t>Number of Options Outstanding, beginning balance | shares</t>
  </si>
  <si>
    <t>Number of Options Outstanding, Granted | shares</t>
  </si>
  <si>
    <t>Number of Options Outstanding, Cancelled | shares</t>
  </si>
  <si>
    <t>Number of Options Outstanding, Exercised | shares</t>
  </si>
  <si>
    <t>Number of Options Outstanding, ending balance | shares</t>
  </si>
  <si>
    <t>Number of Options Outstanding, Exercisable | shares</t>
  </si>
  <si>
    <t>Weighted Average Exercise Price Per Share, beginning balance | $ / shares</t>
  </si>
  <si>
    <t>Weighted Average Exercise Price Per Share, Granted | $ / shares</t>
  </si>
  <si>
    <t>Weighted Average Exercise Price Per Share, Cancelled | $ / shares</t>
  </si>
  <si>
    <t>Weighted Average Exercise Price Per Share, Exercised | $ / shares</t>
  </si>
  <si>
    <t>Weighted Average Exercise Price Per Share, ending balance | $ / shares</t>
  </si>
  <si>
    <t>Weighted Average Exercise Price Per Share, Exercisable | $ / shares</t>
  </si>
  <si>
    <t>Weighted Average Remaining Contractual Term</t>
  </si>
  <si>
    <t>7 years 7 months 6 days</t>
  </si>
  <si>
    <t>Weighted Average Remaining Contractual Term, Exercisable</t>
  </si>
  <si>
    <t>6 years 7 months 6 days</t>
  </si>
  <si>
    <t>Aggregate Intrinsic Value | $</t>
  </si>
  <si>
    <t>Aggregate Intrinsic Value, Exercisable | $</t>
  </si>
  <si>
    <t>Stock-Based Compensation - Assumptions Used to Value Stock Options (Detail) - $ / shares</t>
  </si>
  <si>
    <t>Risk-free interest rate, minimum</t>
  </si>
  <si>
    <t>1.42%</t>
  </si>
  <si>
    <t>1.46%</t>
  </si>
  <si>
    <t>Risk-free interest rate, maximum</t>
  </si>
  <si>
    <t>1.89%</t>
  </si>
  <si>
    <t>1.88%</t>
  </si>
  <si>
    <t>Volatility</t>
  </si>
  <si>
    <t>89.00%</t>
  </si>
  <si>
    <t>75.00%</t>
  </si>
  <si>
    <t>Expected life (in years)</t>
  </si>
  <si>
    <t>6 years 3 months</t>
  </si>
  <si>
    <t>Weighted average grant date fair value per share of options granted</t>
  </si>
  <si>
    <t>6 years</t>
  </si>
  <si>
    <t>Stock-Based Compensation - Summary of Restricted Stock Activity (Detail) - Restricted Stock Units (RSUs)</t>
  </si>
  <si>
    <t>Shares, Unvested, beginning of period | shares</t>
  </si>
  <si>
    <t>Number of restricted stock units outstanding, granted | shares</t>
  </si>
  <si>
    <t>Shares, Vested | shares</t>
  </si>
  <si>
    <t>Shares, Unvested, End of period | shares</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Fair Value Measurements - Fair Value Measurements for Assets and Liabilities Measured at Fair Value on Recurring Basis (Detail) - USD ($)</t>
  </si>
  <si>
    <t>Fair Value Assets And Liabilities Measured On Recurring And Nonrecurring Basis [Line Items]</t>
  </si>
  <si>
    <t>Acquisition-related contingent consideration obligations</t>
  </si>
  <si>
    <t>Fair Value, Measurements, Recurring</t>
  </si>
  <si>
    <t>Fair Value, Measurements, Recurring | Level 1</t>
  </si>
  <si>
    <t>Fair Value, Measurements, Recurring | Level 3</t>
  </si>
  <si>
    <t>Fair Value Measurements - Additional Information (Detail)</t>
  </si>
  <si>
    <t>12 Months Ended</t>
  </si>
  <si>
    <t>Jun. 30, 2016USD ($)shares</t>
  </si>
  <si>
    <t>Sep. 30, 2011shares</t>
  </si>
  <si>
    <t>Sep. 30, 2015USD ($)</t>
  </si>
  <si>
    <t>Jan. 31, 2013shares</t>
  </si>
  <si>
    <t>Dec. 31, 2012shares</t>
  </si>
  <si>
    <t>Jun. 30, 2010shares</t>
  </si>
  <si>
    <t>Short term investments | $</t>
  </si>
  <si>
    <t>Fair value of investments | $</t>
  </si>
  <si>
    <t>Non-cash gain (loss) from change in fair value of the derivative liability | $</t>
  </si>
  <si>
    <t>Ablaris Therapeutics</t>
  </si>
  <si>
    <t>Duration of exchange rights</t>
  </si>
  <si>
    <t>Exchange right convertible conversion ratio</t>
  </si>
  <si>
    <t>Number of exchange right sold</t>
  </si>
  <si>
    <t>2010 Warrants</t>
  </si>
  <si>
    <t>Warrants issued to acquire Common Stock</t>
  </si>
  <si>
    <t>Warrants cancelled upon expiration</t>
  </si>
  <si>
    <t>2012 Warrants</t>
  </si>
  <si>
    <t>2013 Warrants</t>
  </si>
  <si>
    <t>Fair Value Measurements - Assumptions Used in Valuing Derivative Liabilities (Detail)</t>
  </si>
  <si>
    <t>Risk-free interest rate</t>
  </si>
  <si>
    <t>0.52%</t>
  </si>
  <si>
    <t>0.60%</t>
  </si>
  <si>
    <t>Expected life</t>
  </si>
  <si>
    <t>2 years 2 months 12 days</t>
  </si>
  <si>
    <t>2 years 3 months 18 days</t>
  </si>
  <si>
    <t>1.00%</t>
  </si>
  <si>
    <t>2 years 6 months</t>
  </si>
  <si>
    <t>Fair Value Measurements - Reconciliation of Derivative Liability (Detail) - USD ($)</t>
  </si>
  <si>
    <t>Change in value</t>
  </si>
  <si>
    <t>Value, Beginning balance</t>
  </si>
  <si>
    <t>Value, Ending balance</t>
  </si>
  <si>
    <t>Fair Value Measurements - Change in Fair Value of Contingent Consideration Obligations (Detail)</t>
  </si>
  <si>
    <t>Business Combinations [Abstract]</t>
  </si>
  <si>
    <t>Contingent consideration obligations, Beginning balance</t>
  </si>
  <si>
    <t>Contingent consideration obligations, Ending balance</t>
  </si>
  <si>
    <t>Subsequent Events - Additional Information (Detail) - USD ($) $ / shares in Units, shares in Thousands</t>
  </si>
  <si>
    <t>Subsequent Event [Line Items]</t>
  </si>
  <si>
    <t>Common stock shares agreed to issue and sell</t>
  </si>
  <si>
    <t>Common stock shares agreed to issue and sell, purchase price per share</t>
  </si>
  <si>
    <t>Aggregate purchase price</t>
  </si>
  <si>
    <t>Net proceeds expected to receive</t>
  </si>
  <si>
    <t>Expected closing date of sale of shares</t>
  </si>
  <si>
    <t>Aug. 12,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Warrant &quot;#,##0_);_(&quot;Warrant &quot;(#,##0)" numFmtId="168"/>
    <numFmt formatCode="_(&quot;late &quot;#,##0_);_(&quot;la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79407</v>
      </c>
    </row>
    <row spans="1:3" r="12">
      <c t="s" r="A12" s="4">
        <v>19</v>
      </c>
      <c t="s" r="B12" s="4">
        <v>20</v>
      </c>
    </row>
    <row spans="1:3" r="13">
      <c t="s" r="A13" s="4">
        <v>21</v>
      </c>
      <c t="s" r="B13" s="4">
        <v>22</v>
      </c>
    </row>
    <row spans="1:3" r="14">
      <c t="s" r="A14" s="4">
        <v>23</v>
      </c>
      <c t="n" r="C14" s="6">
        <v>60750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80"/>
  </cols>
  <sheetData>
    <row spans="1:2" r="1">
      <c t="s" r="A1" s="1">
        <v>176</v>
      </c>
      <c t="s" r="B1" s="2">
        <v>1</v>
      </c>
    </row>
    <row spans="1:2" r="2">
      <c t="s" r="B2" s="2">
        <v>2</v>
      </c>
    </row>
    <row spans="1:2" r="3">
      <c t="s" r="A3" s="3">
        <v>150</v>
      </c>
    </row>
    <row spans="1:2" r="4">
      <c t="s" r="A4" s="4">
        <v>177</v>
      </c>
      <c t="s" r="B4" s="4">
        <v>178</v>
      </c>
    </row>
    <row spans="1:2" r="5">
      <c t="s" r="A5" s="4">
        <v>179</v>
      </c>
      <c t="s" r="B5" s="4">
        <v>180</v>
      </c>
    </row>
    <row spans="1:2" r="6">
      <c t="s" r="A6" s="4">
        <v>181</v>
      </c>
      <c t="s" r="B6" s="4">
        <v>182</v>
      </c>
    </row>
    <row spans="1:2" r="7">
      <c t="s" r="A7" s="4">
        <v>183</v>
      </c>
      <c t="s" r="B7" s="4">
        <v>184</v>
      </c>
    </row>
    <row spans="1:2" r="8">
      <c t="s" r="A8" s="4">
        <v>155</v>
      </c>
      <c t="s" r="B8" s="4">
        <v>185</v>
      </c>
    </row>
    <row spans="1:2" r="9">
      <c t="s" r="A9" s="4">
        <v>152</v>
      </c>
      <c t="s" r="B9" s="4">
        <v>186</v>
      </c>
    </row>
    <row spans="1:2" r="10">
      <c t="s" r="A10" s="4">
        <v>187</v>
      </c>
      <c t="s" r="B10" s="4">
        <v>188</v>
      </c>
    </row>
    <row spans="1:2" r="11">
      <c t="s" r="A11" s="4">
        <v>189</v>
      </c>
      <c t="s" r="B11" s="4">
        <v>190</v>
      </c>
    </row>
    <row spans="1:2" r="12">
      <c t="s" r="A12" s="4">
        <v>191</v>
      </c>
      <c t="s" r="B12" s="4">
        <v>192</v>
      </c>
    </row>
    <row spans="1:2" r="13">
      <c t="s" r="A13" s="4">
        <v>193</v>
      </c>
      <c t="s" r="B13" s="4">
        <v>194</v>
      </c>
    </row>
    <row spans="1:2" r="14">
      <c t="s" r="A14" s="4">
        <v>195</v>
      </c>
      <c t="s" r="B14" s="4">
        <v>196</v>
      </c>
    </row>
    <row spans="1:2" r="15">
      <c t="s" r="A15" s="4">
        <v>197</v>
      </c>
      <c t="s" r="B15" s="4">
        <v>198</v>
      </c>
    </row>
    <row spans="1:2" r="16">
      <c t="s" r="A16" s="4">
        <v>199</v>
      </c>
      <c t="s" r="B16" s="4">
        <v>200</v>
      </c>
    </row>
    <row spans="1:2" r="17">
      <c t="s" r="A17" s="4">
        <v>167</v>
      </c>
      <c t="s" r="B17" s="4">
        <v>201</v>
      </c>
    </row>
    <row spans="1:2" r="18">
      <c t="s" r="A18" s="4">
        <v>202</v>
      </c>
      <c t="s" r="B18" s="4">
        <v>203</v>
      </c>
    </row>
    <row spans="1:2" r="19">
      <c t="s" r="A19" s="4">
        <v>204</v>
      </c>
      <c t="s" r="B19" s="4">
        <v>205</v>
      </c>
    </row>
    <row spans="1:2" r="20">
      <c t="s" r="A20" s="4">
        <v>206</v>
      </c>
      <c t="s" r="B20"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8</v>
      </c>
      <c t="s" r="B1" s="2">
        <v>1</v>
      </c>
    </row>
    <row spans="1:2" r="2">
      <c t="s" r="B2" s="2">
        <v>2</v>
      </c>
    </row>
    <row spans="1:2" r="3">
      <c t="s" r="A3" s="3">
        <v>153</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162</v>
      </c>
    </row>
    <row spans="1:2" r="4">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3">
        <v>159</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3616543</v>
      </c>
      <c t="n" r="C3" s="7">
        <v>81214354</v>
      </c>
    </row>
    <row spans="1:3" r="4">
      <c t="s" r="A4" s="4">
        <v>28</v>
      </c>
      <c t="n" r="B4" s="6">
        <v>3446863</v>
      </c>
      <c t="n" r="C4" s="6">
        <v>3293285</v>
      </c>
    </row>
    <row spans="1:3" r="5">
      <c t="s" r="A5" s="4">
        <v>29</v>
      </c>
      <c t="n" r="B5" s="6">
        <v>1507470</v>
      </c>
      <c t="n" r="C5" s="6">
        <v>823620</v>
      </c>
    </row>
    <row spans="1:3" r="6">
      <c t="s" r="A6" s="4">
        <v>30</v>
      </c>
      <c t="n" r="B6" s="6">
        <v>1030556</v>
      </c>
      <c t="n" r="C6" s="6">
        <v>17539902</v>
      </c>
    </row>
    <row spans="1:3" r="7">
      <c t="s" r="A7" s="4">
        <v>31</v>
      </c>
      <c t="n" r="B7" s="6">
        <v>49601432</v>
      </c>
      <c t="n" r="C7" s="6">
        <v>102871161</v>
      </c>
    </row>
    <row spans="1:3" r="8">
      <c t="s" r="A8" s="4">
        <v>32</v>
      </c>
      <c t="n" r="B8" s="6">
        <v>12274821</v>
      </c>
      <c t="n" r="C8" s="6">
        <v>4526848</v>
      </c>
    </row>
    <row spans="1:3" r="9">
      <c t="s" r="A9" s="4">
        <v>33</v>
      </c>
      <c t="n" r="B9" s="6">
        <v>23534910</v>
      </c>
      <c t="n" r="C9" s="6">
        <v>24824116</v>
      </c>
    </row>
    <row spans="1:3" r="10">
      <c t="s" r="A10" s="4">
        <v>34</v>
      </c>
      <c t="n" r="B10" s="6">
        <v>122333</v>
      </c>
      <c t="n" r="C10" s="6">
        <v>45789</v>
      </c>
    </row>
    <row spans="1:3" r="11">
      <c t="s" r="A11" s="4">
        <v>35</v>
      </c>
      <c t="n" r="B11" s="6">
        <v>85533496</v>
      </c>
      <c t="n" r="C11" s="6">
        <v>132267914</v>
      </c>
    </row>
    <row spans="1:3" r="12">
      <c t="s" r="A12" s="3">
        <v>36</v>
      </c>
    </row>
    <row spans="1:3" r="13">
      <c t="s" r="A13" s="4">
        <v>37</v>
      </c>
      <c t="n" r="B13" s="6">
        <v>5945370</v>
      </c>
      <c t="n" r="C13" s="6">
        <v>5031706</v>
      </c>
    </row>
    <row spans="1:3" r="14">
      <c t="s" r="A14" s="4">
        <v>38</v>
      </c>
      <c t="n" r="B14" s="6">
        <v>6263349</v>
      </c>
      <c t="n" r="C14" s="6">
        <v>5376119</v>
      </c>
    </row>
    <row spans="1:3" r="15">
      <c t="s" r="A15" s="4">
        <v>39</v>
      </c>
      <c t="n" r="B15" s="6">
        <v>1129460</v>
      </c>
      <c t="n" r="C15" s="6">
        <v>3824062</v>
      </c>
    </row>
    <row spans="1:3" r="16">
      <c t="s" r="A16" s="4">
        <v>40</v>
      </c>
      <c t="n" r="B16" s="6">
        <v>26042</v>
      </c>
      <c t="n" r="C16" s="6">
        <v>103125</v>
      </c>
    </row>
    <row spans="1:3" r="17">
      <c t="s" r="A17" s="4">
        <v>41</v>
      </c>
      <c t="n" r="B17" s="6">
        <v>1068552</v>
      </c>
      <c t="n" r="C17" s="6">
        <v>1301604</v>
      </c>
    </row>
    <row spans="1:3" r="18">
      <c t="s" r="A18" s="4">
        <v>42</v>
      </c>
      <c t="n" r="B18" s="6">
        <v>216653</v>
      </c>
      <c t="n" r="C18" s="6">
        <v>217548</v>
      </c>
    </row>
    <row spans="1:3" r="19">
      <c t="s" r="A19" s="4">
        <v>43</v>
      </c>
      <c t="n" r="B19" s="6">
        <v>144435</v>
      </c>
    </row>
    <row spans="1:3" r="20">
      <c t="s" r="A20" s="4">
        <v>44</v>
      </c>
      <c t="n" r="B20" s="6">
        <v>46407</v>
      </c>
      <c t="n" r="C20" s="6">
        <v>46407</v>
      </c>
    </row>
    <row spans="1:3" r="21">
      <c t="s" r="A21" s="4">
        <v>45</v>
      </c>
      <c t="n" r="B21" s="6">
        <v>14840268</v>
      </c>
      <c t="n" r="C21" s="6">
        <v>15900571</v>
      </c>
    </row>
    <row spans="1:3" r="22">
      <c t="s" r="A22" s="3">
        <v>46</v>
      </c>
    </row>
    <row spans="1:3" r="23">
      <c t="s" r="A23" s="4">
        <v>47</v>
      </c>
      <c t="n" r="B23" s="6">
        <v>378862</v>
      </c>
      <c t="n" r="C23" s="6">
        <v>540792</v>
      </c>
    </row>
    <row spans="1:3" r="24">
      <c t="s" r="A24" s="4">
        <v>48</v>
      </c>
      <c t="n" r="B24" s="6">
        <v>5862464</v>
      </c>
      <c t="n" r="C24" s="6">
        <v>5862464</v>
      </c>
    </row>
    <row spans="1:3" r="25">
      <c t="s" r="A25" s="4">
        <v>49</v>
      </c>
      <c t="n" r="B25" s="6">
        <v>2243406</v>
      </c>
      <c t="n" r="C25" s="6">
        <v>142453</v>
      </c>
    </row>
    <row spans="1:3" r="26">
      <c t="s" r="A26" s="4">
        <v>43</v>
      </c>
      <c t="n" r="B26" s="6">
        <v>2583330</v>
      </c>
    </row>
    <row spans="1:3" r="27">
      <c t="s" r="A27" s="4">
        <v>50</v>
      </c>
      <c t="n" r="B27" s="6">
        <v>200000</v>
      </c>
      <c t="n" r="C27" s="6">
        <v>200000</v>
      </c>
    </row>
    <row spans="1:3" r="28">
      <c t="s" r="A28" s="4">
        <v>51</v>
      </c>
      <c t="n" r="B28" s="6">
        <v>11268062</v>
      </c>
      <c t="n" r="C28" s="6">
        <v>6745709</v>
      </c>
    </row>
    <row spans="1:3" r="29">
      <c t="s" r="A29" s="4">
        <v>52</v>
      </c>
      <c t="s" r="B29" s="4">
        <v>53</v>
      </c>
      <c t="s" r="C29" s="4">
        <v>53</v>
      </c>
    </row>
    <row spans="1:3" r="30">
      <c t="s" r="A30" s="3">
        <v>54</v>
      </c>
    </row>
    <row spans="1:3" r="31">
      <c t="s" r="A31" s="4">
        <v>55</v>
      </c>
      <c t="n" r="B31" s="6">
        <v>16</v>
      </c>
      <c t="n" r="C31" s="6">
        <v>16</v>
      </c>
    </row>
    <row spans="1:3" r="32">
      <c t="s" r="A32" s="4">
        <v>56</v>
      </c>
      <c t="n" r="B32" s="6">
        <v>152799</v>
      </c>
      <c t="n" r="C32" s="6">
        <v>151914</v>
      </c>
    </row>
    <row spans="1:3" r="33">
      <c t="s" r="A33" s="4">
        <v>57</v>
      </c>
      <c t="n" r="B33" s="6">
        <v>436071308</v>
      </c>
      <c t="n" r="C33" s="6">
        <v>426873358</v>
      </c>
    </row>
    <row spans="1:3" r="34">
      <c t="s" r="A34" s="4">
        <v>58</v>
      </c>
      <c t="n" r="B34" s="6">
        <v>-30712</v>
      </c>
      <c t="n" r="C34" s="6">
        <v>-136425</v>
      </c>
    </row>
    <row spans="1:3" r="35">
      <c t="s" r="A35" s="4">
        <v>59</v>
      </c>
      <c t="n" r="B35" s="6">
        <v>-376213057</v>
      </c>
      <c t="n" r="C35" s="6">
        <v>-316712041</v>
      </c>
    </row>
    <row spans="1:3" r="36">
      <c t="s" r="A36" s="4">
        <v>60</v>
      </c>
      <c t="n" r="B36" s="6">
        <v>59980354</v>
      </c>
      <c t="n" r="C36" s="6">
        <v>110176822</v>
      </c>
    </row>
    <row spans="1:3" r="37">
      <c t="s" r="A37" s="4">
        <v>61</v>
      </c>
      <c t="n" r="B37" s="6">
        <v>-555188</v>
      </c>
      <c t="n" r="C37" s="6">
        <v>-555188</v>
      </c>
    </row>
    <row spans="1:3" r="38">
      <c t="s" r="A38" s="4">
        <v>62</v>
      </c>
      <c t="n" r="B38" s="6">
        <v>59425166</v>
      </c>
      <c t="n" r="C38" s="6">
        <v>109621634</v>
      </c>
    </row>
    <row spans="1:3" r="39">
      <c t="s" r="A39" s="4">
        <v>63</v>
      </c>
      <c t="n" r="B39" s="7">
        <v>85533496</v>
      </c>
      <c t="n" r="C39" s="7">
        <v>132267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162</v>
      </c>
    </row>
    <row spans="1:2" r="4">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20</v>
      </c>
      <c t="s" r="B1" s="2">
        <v>1</v>
      </c>
    </row>
    <row spans="1:2" r="2">
      <c t="s" r="B2" s="2">
        <v>2</v>
      </c>
    </row>
    <row spans="1:2" r="3">
      <c t="s" r="A3" s="3">
        <v>221</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26</v>
      </c>
      <c t="s" r="B1" s="2">
        <v>1</v>
      </c>
    </row>
    <row spans="1:2" r="2">
      <c t="s" r="B2" s="2">
        <v>2</v>
      </c>
    </row>
    <row spans="1:2" r="3">
      <c t="s" r="A3" s="3">
        <v>168</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5</v>
      </c>
      <c t="s" r="B4" s="4">
        <v>236</v>
      </c>
    </row>
    <row spans="1:2" r="5">
      <c t="s" r="A5" s="4">
        <v>237</v>
      </c>
      <c t="s" r="B5" s="4">
        <v>238</v>
      </c>
    </row>
    <row spans="1:2" r="6">
      <c t="s" r="A6" s="4">
        <v>239</v>
      </c>
    </row>
    <row spans="1:2" r="7">
      <c t="s" r="A7" s="3">
        <v>234</v>
      </c>
    </row>
    <row spans="1:2" r="8">
      <c t="s" r="A8" s="4">
        <v>240</v>
      </c>
      <c t="s" r="B8" s="4">
        <v>241</v>
      </c>
    </row>
    <row spans="1:2" r="9">
      <c t="s" r="A9" s="4">
        <v>242</v>
      </c>
      <c t="s" r="B9" s="4">
        <v>243</v>
      </c>
    </row>
    <row spans="1:2" r="10">
      <c t="s" r="A10" s="4">
        <v>244</v>
      </c>
    </row>
    <row spans="1:2" r="11">
      <c t="s" r="A11" s="3">
        <v>234</v>
      </c>
    </row>
    <row spans="1:2" r="12">
      <c t="s" r="A12" s="4">
        <v>240</v>
      </c>
      <c t="s" r="B12" s="4">
        <v>245</v>
      </c>
    </row>
    <row spans="1:2" r="13">
      <c t="s" r="A13" s="4">
        <v>242</v>
      </c>
      <c t="s" r="B13"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14"/>
    <col customWidth="1" max="6" min="6" width="14"/>
  </cols>
  <sheetData>
    <row spans="1:6" r="1">
      <c t="s" r="A1" s="1">
        <v>247</v>
      </c>
      <c t="s" r="B1" s="2">
        <v>3</v>
      </c>
      <c t="s" r="C1" s="2">
        <v>2</v>
      </c>
      <c t="s" r="D1" s="2">
        <v>76</v>
      </c>
      <c t="s" r="E1" s="2">
        <v>25</v>
      </c>
      <c t="s" r="F1" s="2">
        <v>248</v>
      </c>
    </row>
    <row spans="1:6" r="2">
      <c t="s" r="A2" s="3">
        <v>249</v>
      </c>
    </row>
    <row spans="1:6" r="3">
      <c t="s" r="A3" s="4">
        <v>27</v>
      </c>
      <c t="n" r="C3" s="7">
        <v>43616543</v>
      </c>
      <c t="n" r="D3" s="7">
        <v>87252813</v>
      </c>
      <c t="n" r="E3" s="7">
        <v>81214354</v>
      </c>
      <c t="n" r="F3" s="7">
        <v>132510610</v>
      </c>
    </row>
    <row spans="1:6" r="4">
      <c t="s" r="A4" s="4">
        <v>30</v>
      </c>
      <c t="n" r="C4" s="6">
        <v>1030556</v>
      </c>
      <c t="n" r="E4" s="6">
        <v>17539902</v>
      </c>
    </row>
    <row spans="1:6" r="5">
      <c t="s" r="A5" s="4">
        <v>250</v>
      </c>
      <c t="n" r="C5" s="6">
        <v>-37597811</v>
      </c>
      <c t="n" r="D5" s="6">
        <v>-45257797</v>
      </c>
    </row>
    <row spans="1:6" r="6">
      <c t="s" r="A6" s="4">
        <v>251</v>
      </c>
      <c t="n" r="C6" s="6">
        <v>-54246107</v>
      </c>
      <c t="n" r="D6" s="6">
        <v>-53687381</v>
      </c>
    </row>
    <row spans="1:6" r="7">
      <c t="s" r="A7" s="4">
        <v>132</v>
      </c>
      <c t="n" r="C7" s="6">
        <v>16308000</v>
      </c>
      <c t="n" r="D7" s="7">
        <v>19411146</v>
      </c>
    </row>
    <row spans="1:6" r="8">
      <c t="s" r="A8" s="4">
        <v>252</v>
      </c>
      <c t="n" r="C8" s="6">
        <v>0</v>
      </c>
      <c t="n" r="E8" s="7">
        <v>0</v>
      </c>
    </row>
    <row spans="1:6" r="9">
      <c t="s" r="A9" s="4">
        <v>253</v>
      </c>
    </row>
    <row spans="1:6" r="10">
      <c t="s" r="A10" s="3">
        <v>249</v>
      </c>
    </row>
    <row spans="1:6" r="11">
      <c t="s" r="A11" s="4">
        <v>254</v>
      </c>
      <c t="n" r="C11" s="7">
        <v>250000</v>
      </c>
    </row>
    <row spans="1:6" r="12">
      <c t="s" r="A12" s="4">
        <v>255</v>
      </c>
      <c t="s" r="C12" s="4">
        <v>256</v>
      </c>
    </row>
    <row spans="1:6" r="13">
      <c t="s" r="A13" s="4">
        <v>257</v>
      </c>
    </row>
    <row spans="1:6" r="14">
      <c t="s" r="A14" s="3">
        <v>249</v>
      </c>
    </row>
    <row spans="1:6" r="15">
      <c t="s" r="A15" s="4">
        <v>255</v>
      </c>
      <c t="s" r="C15" s="4">
        <v>258</v>
      </c>
    </row>
    <row spans="1:6" r="16">
      <c t="s" r="A16" s="4">
        <v>259</v>
      </c>
    </row>
    <row spans="1:6" r="17">
      <c t="s" r="A17" s="3">
        <v>249</v>
      </c>
    </row>
    <row spans="1:6" r="18">
      <c t="s" r="A18" s="4">
        <v>260</v>
      </c>
      <c t="n" r="B18" s="7">
        <v>45000000</v>
      </c>
    </row>
    <row spans="1:6" r="19">
      <c t="s" r="A19" s="4">
        <v>261</v>
      </c>
    </row>
    <row spans="1:6" r="20">
      <c t="s" r="A20" s="3">
        <v>249</v>
      </c>
    </row>
    <row spans="1:6" r="21">
      <c t="s" r="A21" s="4">
        <v>262</v>
      </c>
      <c t="s" r="C21" s="4">
        <v>2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64</v>
      </c>
      <c t="s" r="B1" s="2">
        <v>2</v>
      </c>
      <c t="s" r="C1" s="2">
        <v>25</v>
      </c>
    </row>
    <row spans="1:3" r="2">
      <c t="s" r="A2" s="3">
        <v>153</v>
      </c>
    </row>
    <row spans="1:3" r="3">
      <c t="s" r="A3" s="4">
        <v>265</v>
      </c>
      <c t="n" r="B3" s="7">
        <v>445797</v>
      </c>
      <c t="n" r="C3" s="7">
        <v>404964</v>
      </c>
    </row>
    <row spans="1:3" r="4">
      <c t="s" r="A4" s="4">
        <v>266</v>
      </c>
      <c t="n" r="B4" s="6">
        <v>7299105</v>
      </c>
      <c t="n" r="C4" s="6">
        <v>6354584</v>
      </c>
    </row>
    <row spans="1:3" r="5">
      <c t="s" r="A5" s="4">
        <v>267</v>
      </c>
      <c t="n" r="B5" s="6">
        <v>121568</v>
      </c>
      <c t="n" r="C5" s="6">
        <v>110428</v>
      </c>
    </row>
    <row spans="1:3" r="6">
      <c t="s" r="A6" s="4">
        <v>268</v>
      </c>
      <c t="n" r="B6" s="6">
        <v>10988715</v>
      </c>
      <c t="n" r="C6" s="6">
        <v>3117537</v>
      </c>
    </row>
    <row spans="1:3" r="7">
      <c t="s" r="A7" s="4">
        <v>269</v>
      </c>
      <c t="n" r="B7" s="6">
        <v>18855185</v>
      </c>
      <c t="n" r="C7" s="6">
        <v>9987513</v>
      </c>
    </row>
    <row spans="1:3" r="8">
      <c t="s" r="A8" s="4">
        <v>270</v>
      </c>
      <c t="n" r="B8" s="6">
        <v>-6580364</v>
      </c>
      <c t="n" r="C8" s="6">
        <v>-5460665</v>
      </c>
    </row>
    <row spans="1:3" r="9">
      <c t="s" r="A9" s="4">
        <v>32</v>
      </c>
      <c t="n" r="B9" s="7">
        <v>12274821</v>
      </c>
      <c t="n" r="C9" s="7">
        <v>45268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71</v>
      </c>
      <c t="s" r="B1" s="2">
        <v>2</v>
      </c>
      <c t="s" r="C1" s="2">
        <v>25</v>
      </c>
    </row>
    <row spans="1:3" r="2">
      <c t="s" r="A2" s="3">
        <v>272</v>
      </c>
    </row>
    <row spans="1:3" r="3">
      <c t="s" r="A3" s="4">
        <v>273</v>
      </c>
      <c t="n" r="B3" s="7">
        <v>1030556</v>
      </c>
      <c t="n" r="C3" s="7">
        <v>17539902</v>
      </c>
    </row>
    <row spans="1:3" r="4">
      <c t="s" r="A4" s="4">
        <v>274</v>
      </c>
      <c t="n" r="B4" s="6">
        <v>1003840</v>
      </c>
    </row>
    <row spans="1:3" r="5">
      <c t="s" r="A5" s="4">
        <v>275</v>
      </c>
    </row>
    <row spans="1:3" r="6">
      <c t="s" r="A6" s="3">
        <v>272</v>
      </c>
    </row>
    <row spans="1:3" r="7">
      <c t="s" r="A7" s="4">
        <v>276</v>
      </c>
      <c t="n" r="B7" s="6">
        <v>-26716</v>
      </c>
      <c t="n" r="C7" s="6">
        <v>-304942</v>
      </c>
    </row>
    <row spans="1:3" r="8">
      <c t="s" r="A8" s="4">
        <v>274</v>
      </c>
      <c t="n" r="B8" s="7">
        <v>1003840</v>
      </c>
      <c t="n" r="C8" s="7">
        <v>172349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277</v>
      </c>
      <c t="s" r="B1" s="2">
        <v>75</v>
      </c>
      <c t="s" r="D1" s="2">
        <v>1</v>
      </c>
    </row>
    <row spans="1:5" r="2">
      <c t="s" r="B2" s="2">
        <v>2</v>
      </c>
      <c t="s" r="C2" s="2">
        <v>76</v>
      </c>
      <c t="s" r="D2" s="2">
        <v>2</v>
      </c>
      <c t="s" r="E2" s="2">
        <v>76</v>
      </c>
    </row>
    <row spans="1:5" r="3">
      <c t="s" r="A3" s="3">
        <v>278</v>
      </c>
    </row>
    <row spans="1:5" r="4">
      <c t="s" r="A4" s="4">
        <v>279</v>
      </c>
      <c t="n" r="B4" s="7">
        <v>425107</v>
      </c>
      <c t="n" r="C4" s="7">
        <v>438770</v>
      </c>
      <c t="n" r="D4" s="7">
        <v>1289206</v>
      </c>
      <c t="n" r="E4" s="7">
        <v>607801</v>
      </c>
    </row>
    <row spans="1:5" r="5">
      <c t="s" r="A5" s="4">
        <v>280</v>
      </c>
      <c t="n" r="B5" s="6">
        <v>425107</v>
      </c>
      <c t="n" r="D5" s="6">
        <v>425107</v>
      </c>
    </row>
    <row spans="1:5" r="6">
      <c t="s" r="A6" s="4">
        <v>281</v>
      </c>
      <c t="n" r="B6" s="6">
        <v>1700429</v>
      </c>
      <c t="n" r="D6" s="6">
        <v>1700429</v>
      </c>
    </row>
    <row spans="1:5" r="7">
      <c t="s" r="A7" s="4">
        <v>282</v>
      </c>
      <c t="n" r="B7" s="6">
        <v>1700429</v>
      </c>
      <c t="n" r="D7" s="6">
        <v>1700429</v>
      </c>
    </row>
    <row spans="1:5" r="8">
      <c t="s" r="A8" s="4">
        <v>283</v>
      </c>
      <c t="n" r="B8" s="6">
        <v>1700429</v>
      </c>
      <c t="n" r="D8" s="6">
        <v>1700429</v>
      </c>
    </row>
    <row spans="1:5" r="9">
      <c t="s" r="A9" s="4">
        <v>284</v>
      </c>
      <c t="n" r="B9" s="6">
        <v>1700429</v>
      </c>
      <c t="n" r="D9" s="6">
        <v>1700429</v>
      </c>
    </row>
    <row spans="1:5" r="10">
      <c t="s" r="A10" s="4">
        <v>285</v>
      </c>
      <c t="n" r="B10" s="6">
        <v>1700429</v>
      </c>
      <c t="n" r="D10" s="6">
        <v>1700429</v>
      </c>
    </row>
    <row spans="1:5" r="11">
      <c t="s" r="A11" s="4">
        <v>286</v>
      </c>
      <c t="n" r="B11" s="6">
        <v>13662723</v>
      </c>
      <c t="n" r="D11" s="7">
        <v>13662723</v>
      </c>
    </row>
    <row spans="1:5" r="12">
      <c t="s" r="A12" s="4">
        <v>287</v>
      </c>
    </row>
    <row spans="1:5" r="13">
      <c t="s" r="A13" s="3">
        <v>278</v>
      </c>
    </row>
    <row spans="1:5" r="14">
      <c t="s" r="A14" s="4">
        <v>288</v>
      </c>
      <c t="s" r="D14" s="4">
        <v>289</v>
      </c>
    </row>
    <row spans="1:5" r="15">
      <c t="s" r="A15" s="4">
        <v>290</v>
      </c>
      <c t="n" r="B15" s="6">
        <v>197874</v>
      </c>
      <c t="n" r="D15" s="7">
        <v>197874</v>
      </c>
    </row>
    <row spans="1:5" r="16">
      <c t="s" r="A16" s="4">
        <v>291</v>
      </c>
    </row>
    <row spans="1:5" r="17">
      <c t="s" r="A17" s="3">
        <v>278</v>
      </c>
    </row>
    <row spans="1:5" r="18">
      <c t="s" r="A18" s="4">
        <v>288</v>
      </c>
      <c t="s" r="D18" s="4">
        <v>292</v>
      </c>
    </row>
    <row spans="1:5" r="19">
      <c t="s" r="A19" s="4">
        <v>290</v>
      </c>
      <c t="n" r="B19" s="6">
        <v>2069365</v>
      </c>
      <c t="n" r="D19" s="7">
        <v>2069365</v>
      </c>
    </row>
    <row spans="1:5" r="20">
      <c t="s" r="A20" s="4">
        <v>293</v>
      </c>
    </row>
    <row spans="1:5" r="21">
      <c t="s" r="A21" s="3">
        <v>278</v>
      </c>
    </row>
    <row spans="1:5" r="22">
      <c t="s" r="A22" s="4">
        <v>288</v>
      </c>
      <c t="s" r="D22" s="4">
        <v>294</v>
      </c>
    </row>
    <row spans="1:5" r="23">
      <c t="s" r="A23" s="4">
        <v>290</v>
      </c>
      <c t="n" r="B23" s="7">
        <v>230000</v>
      </c>
      <c t="n" r="D23" s="7">
        <v>23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95</v>
      </c>
      <c t="s" r="B1" s="2">
        <v>75</v>
      </c>
      <c t="s" r="D1" s="2">
        <v>1</v>
      </c>
    </row>
    <row spans="1:5" r="2">
      <c t="s" r="B2" s="2">
        <v>2</v>
      </c>
      <c t="s" r="C2" s="2">
        <v>76</v>
      </c>
      <c t="s" r="D2" s="2">
        <v>2</v>
      </c>
      <c t="s" r="E2" s="2">
        <v>76</v>
      </c>
    </row>
    <row spans="1:5" r="3">
      <c t="s" r="A3" s="3">
        <v>296</v>
      </c>
    </row>
    <row spans="1:5" r="4">
      <c t="s" r="A4" s="4">
        <v>297</v>
      </c>
      <c t="n" r="D4" s="7">
        <v>944935</v>
      </c>
    </row>
    <row spans="1:5" r="5">
      <c t="s" r="A5" s="4">
        <v>298</v>
      </c>
      <c t="n" r="B5" s="7">
        <v>944935</v>
      </c>
      <c t="n" r="D5" s="6">
        <v>944935</v>
      </c>
    </row>
    <row spans="1:5" r="6">
      <c t="s" r="A6" s="4">
        <v>299</v>
      </c>
      <c t="n" r="D6" s="6">
        <v>23879181</v>
      </c>
    </row>
    <row spans="1:5" r="7">
      <c t="s" r="A7" s="4">
        <v>300</v>
      </c>
      <c t="n" r="B7" s="6">
        <v>-425107</v>
      </c>
      <c t="n" r="C7" s="7">
        <v>-438770</v>
      </c>
      <c t="n" r="D7" s="6">
        <v>-1289206</v>
      </c>
      <c t="n" r="E7" s="7">
        <v>-607801</v>
      </c>
    </row>
    <row spans="1:5" r="8">
      <c t="s" r="A8" s="4">
        <v>301</v>
      </c>
      <c t="n" r="B8" s="6">
        <v>22589975</v>
      </c>
      <c t="n" r="D8" s="6">
        <v>22589975</v>
      </c>
    </row>
    <row spans="1:5" r="9">
      <c t="s" r="A9" s="4">
        <v>302</v>
      </c>
      <c t="n" r="D9" s="6">
        <v>24824116</v>
      </c>
    </row>
    <row spans="1:5" r="10">
      <c t="s" r="A10" s="4">
        <v>303</v>
      </c>
      <c t="n" r="B10" s="7">
        <v>23534910</v>
      </c>
      <c t="n" r="D10" s="7">
        <v>235349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04</v>
      </c>
      <c t="s" r="B1" s="2">
        <v>2</v>
      </c>
      <c t="s" r="C1" s="2">
        <v>25</v>
      </c>
    </row>
    <row spans="1:3" r="2">
      <c t="s" r="A2" s="3">
        <v>305</v>
      </c>
    </row>
    <row spans="1:3" r="3">
      <c t="s" r="A3" s="4">
        <v>306</v>
      </c>
      <c t="n" r="B3" s="6">
        <v>150000000</v>
      </c>
    </row>
    <row spans="1:3" r="4">
      <c t="s" r="A4" s="4">
        <v>71</v>
      </c>
      <c t="n" r="B4" s="6">
        <v>145000000</v>
      </c>
      <c t="n" r="C4" s="6">
        <v>145000000</v>
      </c>
    </row>
    <row spans="1:3" r="5">
      <c t="s" r="A5" s="4">
        <v>70</v>
      </c>
      <c t="n" r="B5" s="8">
        <v>0.001</v>
      </c>
      <c t="n" r="C5" s="8">
        <v>0.001</v>
      </c>
    </row>
    <row spans="1:3" r="6">
      <c t="s" r="A6" s="4">
        <v>67</v>
      </c>
      <c t="n" r="B6" s="6">
        <v>5000000</v>
      </c>
      <c t="n" r="C6" s="6">
        <v>5000000</v>
      </c>
    </row>
    <row spans="1:3" r="7">
      <c t="s" r="A7" s="4">
        <v>66</v>
      </c>
      <c t="n" r="B7" s="8">
        <v>0.001</v>
      </c>
      <c t="n" r="C7" s="8">
        <v>0.001</v>
      </c>
    </row>
    <row spans="1:3" r="8">
      <c t="s" r="A8" s="4">
        <v>73</v>
      </c>
      <c t="n" r="B8" s="6">
        <v>60429405</v>
      </c>
      <c t="n" r="C8" s="6">
        <v>59544677</v>
      </c>
    </row>
    <row spans="1:3" r="9">
      <c t="s" r="A9" s="4">
        <v>69</v>
      </c>
      <c t="n" r="B9" s="6">
        <v>15652</v>
      </c>
      <c t="n" r="C9" s="6">
        <v>15652</v>
      </c>
    </row>
    <row spans="1:3" r="10">
      <c t="s" r="A10" s="4">
        <v>307</v>
      </c>
      <c t="s" r="B10" s="4">
        <v>308</v>
      </c>
    </row>
    <row spans="1:3" r="11">
      <c t="s" r="A11" s="4">
        <v>309</v>
      </c>
    </row>
    <row spans="1:3" r="12">
      <c t="s" r="A12" s="3">
        <v>305</v>
      </c>
    </row>
    <row spans="1:3" r="13">
      <c t="s" r="A13" s="4">
        <v>310</v>
      </c>
      <c t="n" r="B13" s="6">
        <v>2670990</v>
      </c>
    </row>
    <row spans="1:3" r="14">
      <c t="s" r="A14" s="4">
        <v>69</v>
      </c>
      <c t="n" r="B14" s="6">
        <v>15652</v>
      </c>
    </row>
    <row spans="1:3" r="15">
      <c t="s" r="A15" s="4">
        <v>311</v>
      </c>
    </row>
    <row spans="1:3" r="16">
      <c t="s" r="A16" s="3">
        <v>305</v>
      </c>
    </row>
    <row spans="1:3" r="17">
      <c t="s" r="A17" s="4">
        <v>312</v>
      </c>
      <c t="n" r="B17" s="6">
        <v>87424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25</v>
      </c>
    </row>
    <row spans="1:3" r="2">
      <c t="s" r="A2" s="3">
        <v>65</v>
      </c>
    </row>
    <row spans="1:3" r="3">
      <c t="s" r="A3" s="4">
        <v>66</v>
      </c>
      <c t="n" r="B3" s="8">
        <v>0.001</v>
      </c>
      <c t="n" r="C3" s="8">
        <v>0.001</v>
      </c>
    </row>
    <row spans="1:3" r="4">
      <c t="s" r="A4" s="4">
        <v>67</v>
      </c>
      <c t="n" r="B4" s="6">
        <v>5000000</v>
      </c>
      <c t="n" r="C4" s="6">
        <v>5000000</v>
      </c>
    </row>
    <row spans="1:3" r="5">
      <c t="s" r="A5" s="4">
        <v>68</v>
      </c>
      <c t="n" r="B5" s="6">
        <v>15652</v>
      </c>
      <c t="n" r="C5" s="6">
        <v>15652</v>
      </c>
    </row>
    <row spans="1:3" r="6">
      <c t="s" r="A6" s="4">
        <v>69</v>
      </c>
      <c t="n" r="B6" s="6">
        <v>15652</v>
      </c>
      <c t="n" r="C6" s="6">
        <v>15652</v>
      </c>
    </row>
    <row spans="1:3" r="7">
      <c t="s" r="A7" s="4">
        <v>70</v>
      </c>
      <c t="n" r="B7" s="8">
        <v>0.001</v>
      </c>
      <c t="n" r="C7" s="8">
        <v>0.001</v>
      </c>
    </row>
    <row spans="1:3" r="8">
      <c t="s" r="A8" s="4">
        <v>71</v>
      </c>
      <c t="n" r="B8" s="6">
        <v>145000000</v>
      </c>
      <c t="n" r="C8" s="6">
        <v>145000000</v>
      </c>
    </row>
    <row spans="1:3" r="9">
      <c t="s" r="A9" s="4">
        <v>72</v>
      </c>
      <c t="n" r="B9" s="6">
        <v>60429405</v>
      </c>
      <c t="n" r="C9" s="6">
        <v>59544677</v>
      </c>
    </row>
    <row spans="1:3" r="10">
      <c t="s" r="A10" s="4">
        <v>73</v>
      </c>
      <c t="n" r="B10" s="6">
        <v>60429405</v>
      </c>
      <c t="n" r="C10" s="6">
        <v>59544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0"/>
    <col customWidth="1" max="2" min="2" width="30"/>
  </cols>
  <sheetData>
    <row spans="1:2" r="1">
      <c t="s" r="A1" s="1">
        <v>313</v>
      </c>
      <c t="s" r="B1" s="2">
        <v>1</v>
      </c>
    </row>
    <row spans="1:2" r="2">
      <c t="s" r="B2" s="2">
        <v>314</v>
      </c>
    </row>
    <row spans="1:2" r="3">
      <c t="s" r="A3" s="3">
        <v>315</v>
      </c>
    </row>
    <row spans="1:2" r="4">
      <c t="s" r="A4" s="4">
        <v>316</v>
      </c>
      <c t="n" r="B4" s="6">
        <v>835354</v>
      </c>
    </row>
    <row spans="1:2" r="5">
      <c t="n" r="A5" s="10">
        <v>1</v>
      </c>
    </row>
    <row spans="1:2" r="6">
      <c t="s" r="A6" s="3">
        <v>315</v>
      </c>
    </row>
    <row spans="1:2" r="7">
      <c t="s" r="A7" s="4">
        <v>317</v>
      </c>
      <c t="n" r="B7" s="9">
        <v>70.59999999999999</v>
      </c>
    </row>
    <row spans="1:2" r="8">
      <c t="s" r="A8" s="4">
        <v>316</v>
      </c>
      <c t="n" r="B8" s="6">
        <v>94897</v>
      </c>
    </row>
    <row spans="1:2" r="9">
      <c t="s" r="A9" s="4">
        <v>318</v>
      </c>
      <c t="s" r="B9" s="4">
        <v>319</v>
      </c>
    </row>
    <row spans="1:2" r="10">
      <c t="n" r="A10" s="10">
        <v>2</v>
      </c>
    </row>
    <row spans="1:2" r="11">
      <c t="s" r="A11" s="3">
        <v>315</v>
      </c>
    </row>
    <row spans="1:2" r="12">
      <c t="s" r="A12" s="4">
        <v>317</v>
      </c>
      <c t="n" r="B12" s="9">
        <v>4.16</v>
      </c>
    </row>
    <row spans="1:2" r="13">
      <c t="s" r="A13" s="4">
        <v>316</v>
      </c>
      <c t="n" r="B13" s="6">
        <v>1000</v>
      </c>
    </row>
    <row spans="1:2" r="14">
      <c t="s" r="A14" s="4">
        <v>318</v>
      </c>
      <c t="s" r="B14" s="4">
        <v>320</v>
      </c>
    </row>
    <row spans="1:2" r="15">
      <c t="n" r="A15" s="10">
        <v>3</v>
      </c>
    </row>
    <row spans="1:2" r="16">
      <c t="s" r="A16" s="3">
        <v>315</v>
      </c>
    </row>
    <row spans="1:2" r="17">
      <c t="s" r="A17" s="4">
        <v>317</v>
      </c>
      <c t="n" r="B17" s="9">
        <v>3.25</v>
      </c>
    </row>
    <row spans="1:2" r="18">
      <c t="s" r="A18" s="4">
        <v>316</v>
      </c>
      <c t="n" r="B18" s="6">
        <v>307173</v>
      </c>
    </row>
    <row spans="1:2" r="19">
      <c t="s" r="A19" s="4">
        <v>318</v>
      </c>
      <c t="s" r="B19" s="4">
        <v>321</v>
      </c>
    </row>
    <row spans="1:2" r="20">
      <c t="n" r="A20" s="10">
        <v>4</v>
      </c>
    </row>
    <row spans="1:2" r="21">
      <c t="s" r="A21" s="3">
        <v>315</v>
      </c>
    </row>
    <row spans="1:2" r="22">
      <c t="s" r="A22" s="4">
        <v>317</v>
      </c>
      <c t="n" r="B22" s="9">
        <v>2.12</v>
      </c>
    </row>
    <row spans="1:2" r="23">
      <c t="s" r="A23" s="4">
        <v>316</v>
      </c>
      <c t="n" r="B23" s="6">
        <v>75000</v>
      </c>
    </row>
    <row spans="1:2" r="24">
      <c t="s" r="A24" s="4">
        <v>318</v>
      </c>
      <c t="s" r="B24" s="4">
        <v>322</v>
      </c>
    </row>
    <row spans="1:2" r="25">
      <c t="n" r="A25" s="10">
        <v>5</v>
      </c>
    </row>
    <row spans="1:2" r="26">
      <c t="s" r="A26" s="3">
        <v>315</v>
      </c>
    </row>
    <row spans="1:2" r="27">
      <c t="s" r="A27" s="4">
        <v>317</v>
      </c>
      <c t="n" r="B27" s="9">
        <v>1.83</v>
      </c>
    </row>
    <row spans="1:2" r="28">
      <c t="s" r="A28" s="4">
        <v>316</v>
      </c>
      <c t="n" r="B28" s="6">
        <v>277284</v>
      </c>
    </row>
    <row spans="1:2" r="29">
      <c t="s" r="A29" s="4">
        <v>318</v>
      </c>
      <c t="s" r="B29" s="4">
        <v>322</v>
      </c>
    </row>
    <row spans="1:2" r="30">
      <c t="n" r="A30" s="10">
        <v>6</v>
      </c>
    </row>
    <row spans="1:2" r="31">
      <c t="s" r="A31" s="3">
        <v>315</v>
      </c>
    </row>
    <row spans="1:2" r="32">
      <c t="s" r="A32" s="4">
        <v>317</v>
      </c>
      <c t="n" r="B32" s="9">
        <v>7.14</v>
      </c>
    </row>
    <row spans="1:2" r="33">
      <c t="s" r="A33" s="4">
        <v>316</v>
      </c>
      <c t="n" r="B33" s="6">
        <v>80000</v>
      </c>
    </row>
    <row spans="1:2" r="34">
      <c t="s" r="A34" s="4">
        <v>318</v>
      </c>
      <c t="s" r="B3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1"/>
    <col customWidth="1" max="5" min="5" width="24"/>
    <col customWidth="1" max="6" min="6" width="21"/>
  </cols>
  <sheetData>
    <row spans="1:6" r="1">
      <c t="s" r="A1" s="1">
        <v>324</v>
      </c>
      <c t="s" r="B1" s="2">
        <v>325</v>
      </c>
      <c t="s" r="C1" s="2">
        <v>326</v>
      </c>
      <c t="s" r="D1" s="2">
        <v>327</v>
      </c>
      <c t="s" r="E1" s="2">
        <v>326</v>
      </c>
      <c t="s" r="F1" s="2">
        <v>327</v>
      </c>
    </row>
    <row spans="1:6" r="2">
      <c t="s" r="A2" s="3">
        <v>328</v>
      </c>
    </row>
    <row spans="1:6" r="3">
      <c t="s" r="A3" s="4">
        <v>329</v>
      </c>
      <c t="n" r="C3" s="7">
        <v>232000</v>
      </c>
      <c t="n" r="D3" s="7">
        <v>182000</v>
      </c>
      <c t="n" r="E3" s="7">
        <v>659000</v>
      </c>
      <c t="n" r="F3" s="7">
        <v>544000</v>
      </c>
    </row>
    <row spans="1:6" r="4">
      <c t="s" r="A4" s="4">
        <v>330</v>
      </c>
      <c t="n" r="C4" s="6">
        <v>0</v>
      </c>
      <c t="n" r="E4" s="6">
        <v>0</v>
      </c>
    </row>
    <row spans="1:6" r="5">
      <c t="s" r="A5" s="4">
        <v>331</v>
      </c>
      <c t="n" r="C5" s="6">
        <v>49800000</v>
      </c>
      <c t="n" r="E5" s="6">
        <v>49800000</v>
      </c>
    </row>
    <row spans="1:6" r="6">
      <c t="s" r="A6" s="4">
        <v>332</v>
      </c>
      <c t="n" r="C6" s="6">
        <v>8000000</v>
      </c>
      <c t="n" r="E6" s="6">
        <v>8000000</v>
      </c>
    </row>
    <row spans="1:6" r="7">
      <c t="s" r="A7" s="4">
        <v>333</v>
      </c>
      <c t="n" r="C7" s="7">
        <v>41800000</v>
      </c>
      <c t="n" r="E7" s="6">
        <v>41800000</v>
      </c>
    </row>
    <row spans="1:6" r="8">
      <c t="s" r="A8" s="4">
        <v>334</v>
      </c>
    </row>
    <row spans="1:6" r="9">
      <c t="s" r="A9" s="3">
        <v>328</v>
      </c>
    </row>
    <row spans="1:6" r="10">
      <c t="s" r="A10" s="4">
        <v>335</v>
      </c>
      <c t="n" r="E10" s="7">
        <v>24000</v>
      </c>
    </row>
    <row spans="1:6" r="11">
      <c t="s" r="A11" s="4">
        <v>336</v>
      </c>
      <c t="s" r="E11" s="4">
        <v>337</v>
      </c>
    </row>
    <row spans="1:6" r="12">
      <c t="s" r="A12" s="4">
        <v>338</v>
      </c>
      <c t="s" r="E12" s="4">
        <v>339</v>
      </c>
    </row>
    <row spans="1:6" r="13">
      <c t="s" r="A13" s="4">
        <v>340</v>
      </c>
      <c t="n" r="C13" s="6">
        <v>8500</v>
      </c>
      <c t="n" r="E13" s="6">
        <v>8500</v>
      </c>
    </row>
    <row spans="1:6" r="14">
      <c t="s" r="A14" s="4">
        <v>341</v>
      </c>
    </row>
    <row spans="1:6" r="15">
      <c t="s" r="A15" s="3">
        <v>328</v>
      </c>
    </row>
    <row spans="1:6" r="16">
      <c t="s" r="A16" s="4">
        <v>335</v>
      </c>
      <c t="n" r="E16" s="7">
        <v>26000</v>
      </c>
    </row>
    <row spans="1:6" r="17">
      <c t="s" r="A17" s="4">
        <v>340</v>
      </c>
      <c t="n" r="B17" s="6">
        <v>60000</v>
      </c>
    </row>
    <row spans="1:6" r="18">
      <c t="s" r="A18" s="4">
        <v>342</v>
      </c>
      <c t="s" r="B18" s="4">
        <v>343</v>
      </c>
    </row>
    <row spans="1:6" r="19">
      <c t="s" r="A19" s="4">
        <v>344</v>
      </c>
      <c t="s" r="B19" s="4">
        <v>345</v>
      </c>
    </row>
    <row spans="1:6" r="20">
      <c t="s" r="A20" s="4">
        <v>346</v>
      </c>
      <c t="n" r="E20" s="11">
        <v>2016</v>
      </c>
    </row>
    <row spans="1:6" r="21">
      <c t="s" r="A21" s="4">
        <v>347</v>
      </c>
      <c t="n" r="B21" s="7">
        <v>15400000</v>
      </c>
    </row>
    <row spans="1:6" r="22">
      <c t="s" r="A22" s="4">
        <v>348</v>
      </c>
      <c t="n" r="B22" s="6">
        <v>900000</v>
      </c>
    </row>
    <row spans="1:6" r="23">
      <c t="s" r="A23" s="4">
        <v>349</v>
      </c>
      <c t="n" r="B23" s="7">
        <v>7300000</v>
      </c>
    </row>
    <row spans="1:6" r="24">
      <c t="s" r="A24" s="4">
        <v>350</v>
      </c>
      <c t="n" r="B24" s="6">
        <v>2</v>
      </c>
    </row>
    <row spans="1:6" r="25">
      <c t="s" r="A25" s="4">
        <v>351</v>
      </c>
      <c t="s" r="B25" s="4">
        <v>352</v>
      </c>
    </row>
    <row spans="1:6" r="26">
      <c t="s" r="A26" s="4">
        <v>353</v>
      </c>
      <c t="n" r="E26" s="7">
        <v>20000</v>
      </c>
    </row>
    <row spans="1:6" r="27">
      <c t="s" r="A27" s="4">
        <v>354</v>
      </c>
      <c t="n" r="E27" s="6">
        <v>18000</v>
      </c>
    </row>
    <row spans="1:6" r="28">
      <c t="s" r="A28" s="4">
        <v>355</v>
      </c>
      <c t="n" r="E28" s="6">
        <v>19000</v>
      </c>
    </row>
    <row spans="1:6" r="29">
      <c t="s" r="A29" s="4">
        <v>356</v>
      </c>
      <c t="n" r="E29" s="6">
        <v>83000</v>
      </c>
    </row>
    <row spans="1:6" r="30">
      <c t="s" r="A30" s="4">
        <v>357</v>
      </c>
    </row>
    <row spans="1:6" r="31">
      <c t="s" r="A31" s="3">
        <v>328</v>
      </c>
    </row>
    <row spans="1:6" r="32">
      <c t="s" r="A32" s="4">
        <v>335</v>
      </c>
      <c t="n" r="E32" s="7">
        <v>13000</v>
      </c>
    </row>
    <row spans="1:6" r="33">
      <c t="s" r="A33" s="4">
        <v>336</v>
      </c>
      <c t="s" r="E33" s="4">
        <v>358</v>
      </c>
    </row>
    <row spans="1:6" r="34">
      <c t="s" r="A34" s="4">
        <v>353</v>
      </c>
      <c t="n" r="E34" s="7">
        <v>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5</v>
      </c>
    </row>
    <row spans="1:3" r="2">
      <c t="s" r="A2" s="3">
        <v>221</v>
      </c>
    </row>
    <row spans="1:3" r="3">
      <c t="s" r="A3" s="4">
        <v>360</v>
      </c>
      <c t="n" r="B3" s="7">
        <v>57105</v>
      </c>
    </row>
    <row spans="1:3" r="4">
      <c t="n" r="A4" s="6">
        <v>2017</v>
      </c>
      <c t="n" r="B4" s="6">
        <v>228420</v>
      </c>
    </row>
    <row spans="1:3" r="5">
      <c t="n" r="A5" s="6">
        <v>2018</v>
      </c>
      <c t="n" r="B5" s="6">
        <v>228420</v>
      </c>
    </row>
    <row spans="1:3" r="6">
      <c t="n" r="A6" s="6">
        <v>2019</v>
      </c>
      <c t="n" r="B6" s="6">
        <v>95175</v>
      </c>
    </row>
    <row spans="1:3" r="7">
      <c t="s" r="A7" s="4">
        <v>361</v>
      </c>
      <c t="n" r="B7" s="6">
        <v>-13605</v>
      </c>
    </row>
    <row spans="1:3" r="8">
      <c t="s" r="A8" s="4">
        <v>362</v>
      </c>
      <c t="n" r="B8" s="6">
        <v>595515</v>
      </c>
    </row>
    <row spans="1:3" r="9">
      <c t="s" r="A9" s="4">
        <v>363</v>
      </c>
      <c t="n" r="B9" s="6">
        <v>-216653</v>
      </c>
      <c t="n" r="C9" s="7">
        <v>-217548</v>
      </c>
    </row>
    <row spans="1:3" r="10">
      <c t="s" r="A10" s="4">
        <v>364</v>
      </c>
      <c t="n" r="B10" s="7">
        <v>378862</v>
      </c>
      <c t="n" r="C10" s="7">
        <v>540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5</v>
      </c>
      <c t="s" r="B1" s="2">
        <v>366</v>
      </c>
    </row>
    <row spans="1:2" r="2">
      <c t="s" r="A2" s="3">
        <v>221</v>
      </c>
    </row>
    <row spans="1:2" r="3">
      <c t="s" r="A3" s="4">
        <v>360</v>
      </c>
      <c t="n" r="B3" s="7">
        <v>192220</v>
      </c>
    </row>
    <row spans="1:2" r="4">
      <c t="n" r="A4" s="6">
        <v>2017</v>
      </c>
      <c t="n" r="B4" s="6">
        <v>1330839</v>
      </c>
    </row>
    <row spans="1:2" r="5">
      <c t="n" r="A5" s="6">
        <v>2018</v>
      </c>
      <c t="n" r="B5" s="6">
        <v>1303345</v>
      </c>
    </row>
    <row spans="1:2" r="6">
      <c t="n" r="A6" s="6">
        <v>2019</v>
      </c>
      <c t="n" r="B6" s="6">
        <v>1340234</v>
      </c>
    </row>
    <row spans="1:2" r="7">
      <c t="n" r="A7" s="6">
        <v>2020</v>
      </c>
      <c t="n" r="B7" s="6">
        <v>1044431</v>
      </c>
    </row>
    <row spans="1:2" r="8">
      <c t="s" r="A8" s="4">
        <v>367</v>
      </c>
      <c t="n" r="B8" s="6">
        <v>6836991</v>
      </c>
    </row>
    <row spans="1:2" r="9">
      <c t="s" r="A9" s="4">
        <v>103</v>
      </c>
      <c t="n" r="B9" s="7">
        <v>120480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4"/>
  </cols>
  <sheetData>
    <row spans="1:6" r="1">
      <c t="s" r="A1" s="1">
        <v>368</v>
      </c>
      <c t="s" r="B1" s="2">
        <v>75</v>
      </c>
      <c t="s" r="D1" s="2">
        <v>1</v>
      </c>
    </row>
    <row spans="1:6" r="2">
      <c t="s" r="B2" s="2">
        <v>2</v>
      </c>
      <c t="s" r="C2" s="2">
        <v>76</v>
      </c>
      <c t="s" r="D2" s="2">
        <v>2</v>
      </c>
      <c t="s" r="E2" s="2">
        <v>76</v>
      </c>
      <c t="s" r="F2" s="2">
        <v>25</v>
      </c>
    </row>
    <row spans="1:6" r="3">
      <c t="s" r="A3" s="3">
        <v>369</v>
      </c>
    </row>
    <row spans="1:6" r="4">
      <c t="s" r="A4" s="4">
        <v>370</v>
      </c>
      <c t="n" r="B4" s="6">
        <v>6718056</v>
      </c>
      <c t="n" r="D4" s="6">
        <v>6718056</v>
      </c>
      <c t="n" r="F4" s="6">
        <v>5435640</v>
      </c>
    </row>
    <row spans="1:6" r="5">
      <c t="s" r="A5" s="4">
        <v>371</v>
      </c>
      <c t="n" r="D5" s="6">
        <v>1387000</v>
      </c>
    </row>
    <row spans="1:6" r="6">
      <c t="s" r="A6" s="4">
        <v>372</v>
      </c>
      <c t="n" r="B6" s="7">
        <v>2750785</v>
      </c>
      <c t="n" r="C6" s="7">
        <v>2486074</v>
      </c>
      <c t="n" r="D6" s="7">
        <v>7547967</v>
      </c>
      <c t="n" r="E6" s="7">
        <v>6706009</v>
      </c>
    </row>
    <row spans="1:6" r="7">
      <c t="s" r="A7" s="4">
        <v>373</v>
      </c>
      <c t="s" r="D7" s="4">
        <v>374</v>
      </c>
    </row>
    <row spans="1:6" r="8">
      <c t="s" r="A8" s="4">
        <v>375</v>
      </c>
    </row>
    <row spans="1:6" r="9">
      <c t="s" r="A9" s="3">
        <v>369</v>
      </c>
    </row>
    <row spans="1:6" r="10">
      <c t="s" r="A10" s="4">
        <v>372</v>
      </c>
      <c t="n" r="B10" s="6">
        <v>1476384</v>
      </c>
      <c t="n" r="C10" s="6">
        <v>1289037</v>
      </c>
      <c t="n" r="D10" s="7">
        <v>4205413</v>
      </c>
      <c t="n" r="E10" s="6">
        <v>3469327</v>
      </c>
    </row>
    <row spans="1:6" r="11">
      <c t="s" r="A11" s="4">
        <v>376</v>
      </c>
      <c t="n" r="B11" s="6">
        <v>30440</v>
      </c>
      <c t="n" r="C11" s="6">
        <v>285828</v>
      </c>
      <c t="n" r="D11" s="6">
        <v>6359672</v>
      </c>
      <c t="n" r="E11" s="6">
        <v>7100339</v>
      </c>
    </row>
    <row spans="1:6" r="12">
      <c t="s" r="A12" s="4">
        <v>377</v>
      </c>
      <c t="n" r="B12" s="6">
        <v>0</v>
      </c>
      <c t="n" r="C12" s="6">
        <v>0</v>
      </c>
      <c t="n" r="D12" s="6">
        <v>3515</v>
      </c>
      <c t="n" r="E12" s="6">
        <v>113728</v>
      </c>
    </row>
    <row spans="1:6" r="13">
      <c t="s" r="A13" s="4">
        <v>378</v>
      </c>
      <c t="n" r="B13" s="6">
        <v>13383829</v>
      </c>
      <c t="n" r="D13" s="7">
        <v>13383829</v>
      </c>
    </row>
    <row spans="1:6" r="14">
      <c t="s" r="A14" s="4">
        <v>379</v>
      </c>
      <c t="s" r="D14" s="4">
        <v>380</v>
      </c>
    </row>
    <row spans="1:6" r="15">
      <c t="s" r="A15" s="4">
        <v>381</v>
      </c>
      <c t="s" r="D15" s="4">
        <v>382</v>
      </c>
    </row>
    <row spans="1:6" r="16">
      <c t="s" r="A16" s="4">
        <v>383</v>
      </c>
    </row>
    <row spans="1:6" r="17">
      <c t="s" r="A17" s="3">
        <v>369</v>
      </c>
    </row>
    <row spans="1:6" r="18">
      <c t="s" r="A18" s="4">
        <v>384</v>
      </c>
      <c t="n" r="D18" s="6">
        <v>838517</v>
      </c>
    </row>
    <row spans="1:6" r="19">
      <c t="s" r="A19" s="4">
        <v>372</v>
      </c>
      <c t="n" r="B19" s="6">
        <v>1274401</v>
      </c>
      <c t="n" r="C19" s="7">
        <v>1197037</v>
      </c>
      <c t="n" r="D19" s="7">
        <v>3342554</v>
      </c>
      <c t="n" r="E19" s="7">
        <v>3236682</v>
      </c>
    </row>
    <row spans="1:6" r="20">
      <c t="s" r="A20" s="4">
        <v>379</v>
      </c>
      <c t="s" r="D20" s="4">
        <v>385</v>
      </c>
    </row>
    <row spans="1:6" r="21">
      <c t="s" r="A21" s="4">
        <v>378</v>
      </c>
      <c t="n" r="B21" s="7">
        <v>3258026</v>
      </c>
      <c t="n" r="D21" s="7">
        <v>3258026</v>
      </c>
    </row>
    <row spans="1:6" r="22">
      <c t="s" r="A22" s="4">
        <v>386</v>
      </c>
    </row>
    <row spans="1:6" r="23">
      <c t="s" r="A23" s="3">
        <v>369</v>
      </c>
    </row>
    <row spans="1:6" r="24">
      <c t="s" r="A24" s="4">
        <v>387</v>
      </c>
      <c t="n" r="B24" s="6">
        <v>2534518</v>
      </c>
      <c t="n" r="D24" s="6">
        <v>2534518</v>
      </c>
    </row>
    <row spans="1:6" r="25">
      <c t="s" r="A25" s="4">
        <v>388</v>
      </c>
    </row>
    <row spans="1:6" r="26">
      <c t="s" r="A26" s="3">
        <v>369</v>
      </c>
    </row>
    <row spans="1:6" r="27">
      <c t="s" r="A27" s="4">
        <v>370</v>
      </c>
      <c t="n" r="B27" s="6">
        <v>2534518</v>
      </c>
      <c t="n" r="D27" s="6">
        <v>2534518</v>
      </c>
    </row>
    <row spans="1:6" r="28">
      <c t="s" r="A28" s="4">
        <v>371</v>
      </c>
      <c t="n" r="D28" s="6">
        <v>0</v>
      </c>
    </row>
    <row spans="1:6" r="29">
      <c t="s" r="A29" s="4">
        <v>389</v>
      </c>
    </row>
    <row spans="1:6" r="30">
      <c t="s" r="A30" s="3">
        <v>369</v>
      </c>
    </row>
    <row spans="1:6" r="31">
      <c t="s" r="A31" s="4">
        <v>384</v>
      </c>
      <c t="n" r="D31" s="6">
        <v>0</v>
      </c>
    </row>
    <row spans="1:6" r="32">
      <c t="s" r="A32" s="4">
        <v>390</v>
      </c>
    </row>
    <row spans="1:6" r="33">
      <c t="s" r="A33" s="3">
        <v>369</v>
      </c>
    </row>
    <row spans="1:6" r="34">
      <c t="s" r="A34" s="4">
        <v>387</v>
      </c>
      <c t="n" r="B34" s="6">
        <v>5616651</v>
      </c>
      <c t="n" r="D34" s="6">
        <v>5616651</v>
      </c>
    </row>
    <row spans="1:6" r="35">
      <c t="s" r="A35" s="4">
        <v>391</v>
      </c>
    </row>
    <row spans="1:6" r="36">
      <c t="s" r="A36" s="3">
        <v>369</v>
      </c>
    </row>
    <row spans="1:6" r="37">
      <c t="s" r="A37" s="4">
        <v>370</v>
      </c>
      <c t="n" r="B37" s="6">
        <v>3638916</v>
      </c>
      <c t="n" r="D37" s="6">
        <v>3638916</v>
      </c>
    </row>
    <row spans="1:6" r="38">
      <c t="s" r="A38" s="4">
        <v>371</v>
      </c>
      <c t="n" r="D38" s="6">
        <v>1387000</v>
      </c>
    </row>
    <row spans="1:6" r="39">
      <c t="s" r="A39" s="4">
        <v>392</v>
      </c>
    </row>
    <row spans="1:6" r="40">
      <c t="s" r="A40" s="3">
        <v>369</v>
      </c>
    </row>
    <row spans="1:6" r="41">
      <c t="s" r="A41" s="4">
        <v>393</v>
      </c>
      <c t="n" r="B41" s="6">
        <v>1323334</v>
      </c>
      <c t="n" r="D41" s="6">
        <v>1323334</v>
      </c>
    </row>
    <row spans="1:6" r="42">
      <c t="s" r="A42" s="4">
        <v>384</v>
      </c>
      <c t="n" r="D42" s="6">
        <v>838517</v>
      </c>
    </row>
    <row spans="1:6" r="43">
      <c t="s" r="A43" s="4">
        <v>394</v>
      </c>
    </row>
    <row spans="1:6" r="44">
      <c t="s" r="A44" s="3">
        <v>369</v>
      </c>
    </row>
    <row spans="1:6" r="45">
      <c t="s" r="A45" s="4">
        <v>387</v>
      </c>
      <c t="n" r="B45" s="6">
        <v>544622</v>
      </c>
      <c t="n" r="D45" s="6">
        <v>544622</v>
      </c>
    </row>
    <row spans="1:6" r="46">
      <c t="s" r="A46" s="4">
        <v>395</v>
      </c>
    </row>
    <row spans="1:6" r="47">
      <c t="s" r="A47" s="3">
        <v>369</v>
      </c>
    </row>
    <row spans="1:6" r="48">
      <c t="s" r="A48" s="4">
        <v>371</v>
      </c>
      <c t="n" r="D48" s="6">
        <v>0</v>
      </c>
    </row>
    <row spans="1:6" r="49">
      <c t="s" r="A49" s="4">
        <v>396</v>
      </c>
    </row>
    <row spans="1:6" r="50">
      <c t="s" r="A50" s="3">
        <v>369</v>
      </c>
    </row>
    <row spans="1:6" r="51">
      <c t="s" r="A51" s="4">
        <v>393</v>
      </c>
      <c t="n" r="B51" s="6">
        <v>46666</v>
      </c>
      <c t="n" r="D51" s="6">
        <v>46666</v>
      </c>
    </row>
    <row spans="1:6" r="52">
      <c t="s" r="A52" s="4">
        <v>384</v>
      </c>
      <c t="n" r="D52" s="6">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37"/>
  </cols>
  <sheetData>
    <row spans="1:2" r="1">
      <c t="s" r="A1" s="1">
        <v>397</v>
      </c>
      <c t="s" r="B1" s="2">
        <v>1</v>
      </c>
    </row>
    <row spans="1:2" r="2">
      <c t="s" r="B2" s="2">
        <v>398</v>
      </c>
    </row>
    <row spans="1:2" r="3">
      <c t="s" r="A3" s="3">
        <v>168</v>
      </c>
    </row>
    <row spans="1:2" r="4">
      <c t="s" r="A4" s="4">
        <v>399</v>
      </c>
      <c t="n" r="B4" s="6">
        <v>5435640</v>
      </c>
    </row>
    <row spans="1:2" r="5">
      <c t="s" r="A5" s="4">
        <v>400</v>
      </c>
      <c t="n" r="B5" s="6">
        <v>1387000</v>
      </c>
    </row>
    <row spans="1:2" r="6">
      <c t="s" r="A6" s="4">
        <v>401</v>
      </c>
      <c t="n" r="B6" s="6">
        <v>-99897</v>
      </c>
    </row>
    <row spans="1:2" r="7">
      <c t="s" r="A7" s="4">
        <v>402</v>
      </c>
      <c t="n" r="B7" s="6">
        <v>-4687</v>
      </c>
    </row>
    <row spans="1:2" r="8">
      <c t="s" r="A8" s="4">
        <v>403</v>
      </c>
      <c t="n" r="B8" s="6">
        <v>6718056</v>
      </c>
    </row>
    <row spans="1:2" r="9">
      <c t="s" r="A9" s="4">
        <v>404</v>
      </c>
      <c t="n" r="B9" s="6">
        <v>3563564</v>
      </c>
    </row>
    <row spans="1:2" r="10">
      <c t="s" r="A10" s="4">
        <v>405</v>
      </c>
      <c t="n" r="B10" s="9">
        <v>6.71</v>
      </c>
    </row>
    <row spans="1:2" r="11">
      <c t="s" r="A11" s="4">
        <v>406</v>
      </c>
      <c t="n" r="B11" s="12">
        <v>6.12</v>
      </c>
    </row>
    <row spans="1:2" r="12">
      <c t="s" r="A12" s="4">
        <v>407</v>
      </c>
      <c t="n" r="B12" s="12">
        <v>9.859999999999999</v>
      </c>
    </row>
    <row spans="1:2" r="13">
      <c t="s" r="A13" s="4">
        <v>408</v>
      </c>
      <c t="n" r="B13" s="12">
        <v>5.45</v>
      </c>
    </row>
    <row spans="1:2" r="14">
      <c t="s" r="A14" s="4">
        <v>409</v>
      </c>
      <c t="n" r="B14" s="12">
        <v>6.54</v>
      </c>
    </row>
    <row spans="1:2" r="15">
      <c t="s" r="A15" s="4">
        <v>410</v>
      </c>
      <c t="n" r="B15" s="9">
        <v>6.16</v>
      </c>
    </row>
    <row spans="1:2" r="16">
      <c t="s" r="A16" s="4">
        <v>411</v>
      </c>
      <c t="s" r="B16" s="4">
        <v>412</v>
      </c>
    </row>
    <row spans="1:2" r="17">
      <c t="s" r="A17" s="4">
        <v>413</v>
      </c>
      <c t="s" r="B17" s="4">
        <v>414</v>
      </c>
    </row>
    <row spans="1:2" r="18">
      <c t="s" r="A18" s="4">
        <v>415</v>
      </c>
      <c t="n" r="B18" s="7">
        <v>4073899</v>
      </c>
    </row>
    <row spans="1:2" r="19">
      <c t="s" r="A19" s="4">
        <v>416</v>
      </c>
      <c t="n" r="B19" s="7">
        <v>33041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417</v>
      </c>
      <c t="s" r="B1" s="2">
        <v>1</v>
      </c>
    </row>
    <row spans="1:3" r="2">
      <c t="s" r="B2" s="2">
        <v>2</v>
      </c>
      <c t="s" r="C2" s="2">
        <v>76</v>
      </c>
    </row>
    <row spans="1:3" r="3">
      <c t="s" r="A3" s="3">
        <v>369</v>
      </c>
    </row>
    <row spans="1:3" r="4">
      <c t="s" r="A4" s="4">
        <v>418</v>
      </c>
      <c t="s" r="B4" s="4">
        <v>419</v>
      </c>
      <c t="s" r="C4" s="4">
        <v>420</v>
      </c>
    </row>
    <row spans="1:3" r="5">
      <c t="s" r="A5" s="4">
        <v>421</v>
      </c>
      <c t="s" r="B5" s="4">
        <v>422</v>
      </c>
      <c t="s" r="C5" s="4">
        <v>423</v>
      </c>
    </row>
    <row spans="1:3" r="6">
      <c t="s" r="A6" s="4">
        <v>424</v>
      </c>
      <c t="s" r="B6" s="4">
        <v>425</v>
      </c>
      <c t="s" r="C6" s="4">
        <v>426</v>
      </c>
    </row>
    <row spans="1:3" r="7">
      <c t="s" r="A7" s="4">
        <v>427</v>
      </c>
      <c t="s" r="B7" s="4">
        <v>428</v>
      </c>
    </row>
    <row spans="1:3" r="8">
      <c t="s" r="A8" s="4">
        <v>429</v>
      </c>
      <c t="n" r="B8" s="9">
        <v>4.59</v>
      </c>
      <c t="n" r="C8" s="9">
        <v>4.25</v>
      </c>
    </row>
    <row spans="1:3" r="9">
      <c t="s" r="A9" s="4">
        <v>257</v>
      </c>
    </row>
    <row spans="1:3" r="10">
      <c t="s" r="A10" s="3">
        <v>369</v>
      </c>
    </row>
    <row spans="1:3" r="11">
      <c t="s" r="A11" s="4">
        <v>427</v>
      </c>
      <c t="s" r="C11" s="4">
        <v>430</v>
      </c>
    </row>
    <row spans="1:3" r="12">
      <c t="s" r="A12" s="4">
        <v>253</v>
      </c>
    </row>
    <row spans="1:3" r="13">
      <c t="s" r="A13" s="3">
        <v>369</v>
      </c>
    </row>
    <row spans="1:3" r="14">
      <c t="s" r="A14" s="4">
        <v>427</v>
      </c>
      <c t="s" r="C14" s="4">
        <v>4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431</v>
      </c>
      <c t="s" r="B1" s="2">
        <v>1</v>
      </c>
    </row>
    <row spans="1:2" r="2">
      <c t="s" r="B2" s="2">
        <v>314</v>
      </c>
    </row>
    <row spans="1:2" r="3">
      <c t="s" r="A3" s="3">
        <v>369</v>
      </c>
    </row>
    <row spans="1:2" r="4">
      <c t="s" r="A4" s="4">
        <v>432</v>
      </c>
      <c t="n" r="B4" s="6">
        <v>934167</v>
      </c>
    </row>
    <row spans="1:2" r="5">
      <c t="s" r="A5" s="4">
        <v>433</v>
      </c>
      <c t="n" r="B5" s="6">
        <v>838517</v>
      </c>
    </row>
    <row spans="1:2" r="6">
      <c t="s" r="A6" s="4">
        <v>434</v>
      </c>
      <c t="n" r="B6" s="6">
        <v>-402684</v>
      </c>
    </row>
    <row spans="1:2" r="7">
      <c t="s" r="A7" s="4">
        <v>435</v>
      </c>
      <c t="n" r="B7" s="6">
        <v>1370000</v>
      </c>
    </row>
    <row spans="1:2" r="8">
      <c t="s" r="A8" s="4">
        <v>436</v>
      </c>
      <c t="n" r="B8" s="9">
        <v>9.18</v>
      </c>
    </row>
    <row spans="1:2" r="9">
      <c t="s" r="A9" s="4">
        <v>437</v>
      </c>
      <c t="n" r="B9" s="12">
        <v>6.15</v>
      </c>
    </row>
    <row spans="1:2" r="10">
      <c t="s" r="A10" s="4">
        <v>438</v>
      </c>
      <c t="n" r="B10" s="12">
        <v>10.95</v>
      </c>
    </row>
    <row spans="1:2" r="11">
      <c t="s" r="A11" s="4">
        <v>439</v>
      </c>
      <c t="n" r="B11" s="9">
        <v>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25</v>
      </c>
    </row>
    <row spans="1:3" r="2">
      <c t="s" r="A2" s="3">
        <v>441</v>
      </c>
    </row>
    <row spans="1:3" r="3">
      <c t="s" r="A3" s="4">
        <v>41</v>
      </c>
      <c t="n" r="B3" s="7">
        <v>1068552</v>
      </c>
      <c t="n" r="C3" s="7">
        <v>1301604</v>
      </c>
    </row>
    <row spans="1:3" r="4">
      <c t="s" r="A4" s="4">
        <v>442</v>
      </c>
      <c t="n" r="B4" s="6">
        <v>5862464</v>
      </c>
      <c t="n" r="C4" s="6">
        <v>5862464</v>
      </c>
    </row>
    <row spans="1:3" r="5">
      <c t="s" r="A5" s="4">
        <v>443</v>
      </c>
    </row>
    <row spans="1:3" r="6">
      <c t="s" r="A6" s="3">
        <v>441</v>
      </c>
    </row>
    <row spans="1:3" r="7">
      <c t="s" r="A7" s="4">
        <v>27</v>
      </c>
      <c t="n" r="B7" s="6">
        <v>43616543</v>
      </c>
      <c t="n" r="C7" s="6">
        <v>81214354</v>
      </c>
    </row>
    <row spans="1:3" r="8">
      <c t="s" r="A8" s="4">
        <v>41</v>
      </c>
      <c t="n" r="B8" s="6">
        <v>1068552</v>
      </c>
      <c t="n" r="C8" s="6">
        <v>1301604</v>
      </c>
    </row>
    <row spans="1:3" r="9">
      <c t="s" r="A9" s="4">
        <v>442</v>
      </c>
      <c t="n" r="B9" s="6">
        <v>5862464</v>
      </c>
      <c t="n" r="C9" s="6">
        <v>5862464</v>
      </c>
    </row>
    <row spans="1:3" r="10">
      <c t="s" r="A10" s="4">
        <v>444</v>
      </c>
    </row>
    <row spans="1:3" r="11">
      <c t="s" r="A11" s="3">
        <v>441</v>
      </c>
    </row>
    <row spans="1:3" r="12">
      <c t="s" r="A12" s="4">
        <v>27</v>
      </c>
      <c t="n" r="B12" s="6">
        <v>43616543</v>
      </c>
      <c t="n" r="C12" s="6">
        <v>81214354</v>
      </c>
    </row>
    <row spans="1:3" r="13">
      <c t="s" r="A13" s="4">
        <v>445</v>
      </c>
    </row>
    <row spans="1:3" r="14">
      <c t="s" r="A14" s="3">
        <v>441</v>
      </c>
    </row>
    <row spans="1:3" r="15">
      <c t="s" r="A15" s="4">
        <v>41</v>
      </c>
      <c t="n" r="B15" s="6">
        <v>1068552</v>
      </c>
      <c t="n" r="C15" s="6">
        <v>1301604</v>
      </c>
    </row>
    <row spans="1:3" r="16">
      <c t="s" r="A16" s="4">
        <v>442</v>
      </c>
      <c t="n" r="B16" s="7">
        <v>5862464</v>
      </c>
      <c t="n" r="C16" s="7">
        <v>58624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0"/>
    <col customWidth="1" max="7" min="7" width="21"/>
    <col customWidth="1" max="8" min="8" width="20"/>
    <col customWidth="1" max="9" min="9" width="20"/>
    <col customWidth="1" max="10" min="10" width="20"/>
  </cols>
  <sheetData>
    <row spans="1:10" r="1">
      <c t="s" r="A1" s="1">
        <v>446</v>
      </c>
      <c t="s" r="B1" s="2">
        <v>75</v>
      </c>
      <c t="s" r="D1" s="2">
        <v>1</v>
      </c>
      <c t="s" r="F1" s="2">
        <v>447</v>
      </c>
    </row>
    <row spans="1:10" r="2">
      <c t="s" r="B2" s="2">
        <v>448</v>
      </c>
      <c t="s" r="C2" s="2">
        <v>327</v>
      </c>
      <c t="s" r="D2" s="2">
        <v>448</v>
      </c>
      <c t="s" r="E2" s="2">
        <v>327</v>
      </c>
      <c t="s" r="F2" s="2">
        <v>449</v>
      </c>
      <c t="s" r="G2" s="2">
        <v>450</v>
      </c>
      <c t="s" r="H2" s="2">
        <v>451</v>
      </c>
      <c t="s" r="I2" s="2">
        <v>452</v>
      </c>
      <c t="s" r="J2" s="2">
        <v>453</v>
      </c>
    </row>
    <row spans="1:10" r="3">
      <c t="s" r="A3" s="3">
        <v>441</v>
      </c>
    </row>
    <row spans="1:10" r="4">
      <c t="s" r="A4" s="4">
        <v>454</v>
      </c>
      <c t="n" r="B4" s="7">
        <v>1030556</v>
      </c>
      <c t="n" r="D4" s="7">
        <v>1030556</v>
      </c>
      <c t="n" r="G4" s="7">
        <v>17539902</v>
      </c>
    </row>
    <row spans="1:10" r="5">
      <c t="s" r="A5" s="4">
        <v>455</v>
      </c>
      <c t="n" r="B5" s="7">
        <v>1003840</v>
      </c>
      <c t="n" r="D5" s="7">
        <v>1003840</v>
      </c>
    </row>
    <row spans="1:10" r="6">
      <c t="s" r="A6" s="4">
        <v>316</v>
      </c>
      <c t="n" r="B6" s="6">
        <v>835354</v>
      </c>
      <c t="n" r="D6" s="6">
        <v>835354</v>
      </c>
    </row>
    <row spans="1:10" r="7">
      <c t="s" r="A7" s="4">
        <v>456</v>
      </c>
      <c t="n" r="B7" s="7">
        <v>-110859</v>
      </c>
      <c t="n" r="C7" s="7">
        <v>-102763</v>
      </c>
      <c t="n" r="D7" s="7">
        <v>230082</v>
      </c>
      <c t="n" r="E7" s="7">
        <v>2268798</v>
      </c>
    </row>
    <row spans="1:10" r="8">
      <c t="s" r="A8" s="4">
        <v>457</v>
      </c>
    </row>
    <row spans="1:10" r="9">
      <c t="s" r="A9" s="3">
        <v>441</v>
      </c>
    </row>
    <row spans="1:10" r="10">
      <c t="s" r="A10" s="4">
        <v>316</v>
      </c>
      <c t="n" r="B10" s="6">
        <v>500000</v>
      </c>
      <c t="n" r="D10" s="6">
        <v>500000</v>
      </c>
    </row>
    <row spans="1:10" r="11">
      <c t="s" r="A11" s="4">
        <v>456</v>
      </c>
      <c t="n" r="B11" s="7">
        <v>-2500</v>
      </c>
      <c t="n" r="C11" s="7">
        <v>-1950</v>
      </c>
      <c t="n" r="D11" s="7">
        <v>2200</v>
      </c>
      <c t="n" r="E11" s="7">
        <v>177605</v>
      </c>
    </row>
    <row spans="1:10" r="12">
      <c t="s" r="A12" s="4">
        <v>458</v>
      </c>
      <c t="s" r="D12" s="4">
        <v>256</v>
      </c>
    </row>
    <row spans="1:10" r="13">
      <c t="s" r="A13" s="4">
        <v>459</v>
      </c>
      <c t="n" r="D13" s="12">
        <v>0.01</v>
      </c>
    </row>
    <row spans="1:10" r="14">
      <c t="s" r="A14" s="4">
        <v>460</v>
      </c>
      <c t="n" r="F14" s="6">
        <v>675000</v>
      </c>
    </row>
    <row spans="1:10" r="15">
      <c t="s" r="A15" s="4">
        <v>461</v>
      </c>
    </row>
    <row spans="1:10" r="16">
      <c t="s" r="A16" s="3">
        <v>441</v>
      </c>
    </row>
    <row spans="1:10" r="17">
      <c t="s" r="A17" s="4">
        <v>462</v>
      </c>
      <c t="n" r="J17" s="6">
        <v>329649</v>
      </c>
    </row>
    <row spans="1:10" r="18">
      <c t="s" r="A18" s="4">
        <v>463</v>
      </c>
      <c t="n" r="B18" s="6">
        <v>24324</v>
      </c>
      <c t="n" r="D18" s="6">
        <v>24324</v>
      </c>
    </row>
    <row spans="1:10" r="19">
      <c t="s" r="A19" s="4">
        <v>464</v>
      </c>
    </row>
    <row spans="1:10" r="20">
      <c t="s" r="A20" s="3">
        <v>441</v>
      </c>
    </row>
    <row spans="1:10" r="21">
      <c t="s" r="A21" s="4">
        <v>462</v>
      </c>
      <c t="n" r="I21" s="6">
        <v>912543</v>
      </c>
    </row>
    <row spans="1:10" r="22">
      <c t="s" r="A22" s="4">
        <v>316</v>
      </c>
      <c t="n" r="B22" s="6">
        <v>265161</v>
      </c>
      <c t="n" r="D22" s="6">
        <v>265161</v>
      </c>
    </row>
    <row spans="1:10" r="23">
      <c t="s" r="A23" s="4">
        <v>465</v>
      </c>
    </row>
    <row spans="1:10" r="24">
      <c t="s" r="A24" s="3">
        <v>441</v>
      </c>
    </row>
    <row spans="1:10" r="25">
      <c t="s" r="A25" s="4">
        <v>462</v>
      </c>
      <c t="n" r="H25" s="6">
        <v>833530</v>
      </c>
    </row>
    <row spans="1:10" r="26">
      <c t="s" r="A26" s="4">
        <v>316</v>
      </c>
      <c t="n" r="B26" s="6">
        <v>12123</v>
      </c>
      <c t="n" r="D26" s="6">
        <v>121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39583</v>
      </c>
      <c t="n" r="C4" s="7">
        <v>123750</v>
      </c>
      <c t="n" r="D4" s="7">
        <v>127083</v>
      </c>
      <c t="n" r="E4" s="7">
        <v>338250</v>
      </c>
    </row>
    <row spans="1:5" r="5">
      <c t="s" r="A5" s="3">
        <v>79</v>
      </c>
    </row>
    <row spans="1:5" r="6">
      <c t="s" r="A6" s="4">
        <v>80</v>
      </c>
      <c t="n" r="B6" s="6">
        <v>9423195</v>
      </c>
      <c t="n" r="C6" s="6">
        <v>7490400</v>
      </c>
      <c t="n" r="D6" s="6">
        <v>29782854</v>
      </c>
      <c t="n" r="E6" s="6">
        <v>36877925</v>
      </c>
    </row>
    <row spans="1:5" r="7">
      <c t="s" r="A7" s="4">
        <v>81</v>
      </c>
      <c t="n" r="E7" s="6">
        <v>10142786</v>
      </c>
    </row>
    <row spans="1:5" r="8">
      <c t="s" r="A8" s="4">
        <v>82</v>
      </c>
      <c t="n" r="B8" s="6">
        <v>4113262</v>
      </c>
      <c t="n" r="C8" s="6">
        <v>3570531</v>
      </c>
      <c t="n" r="D8" s="6">
        <v>12281841</v>
      </c>
      <c t="n" r="E8" s="6">
        <v>10262799</v>
      </c>
    </row>
    <row spans="1:5" r="9">
      <c t="s" r="A9" s="4">
        <v>83</v>
      </c>
      <c t="n" r="B9" s="6">
        <v>2275628</v>
      </c>
      <c t="n" r="C9" s="6">
        <v>1829393</v>
      </c>
      <c t="n" r="D9" s="6">
        <v>8045571</v>
      </c>
      <c t="n" r="E9" s="6">
        <v>5612219</v>
      </c>
    </row>
    <row spans="1:5" r="10">
      <c t="s" r="A10" s="4">
        <v>84</v>
      </c>
      <c t="n" r="B10" s="6">
        <v>2750785</v>
      </c>
      <c t="n" r="C10" s="6">
        <v>2486074</v>
      </c>
      <c t="n" r="D10" s="6">
        <v>7547967</v>
      </c>
      <c t="n" r="E10" s="6">
        <v>6706009</v>
      </c>
    </row>
    <row spans="1:5" r="11">
      <c t="s" r="A11" s="4">
        <v>85</v>
      </c>
      <c t="n" r="B11" s="6">
        <v>818200</v>
      </c>
      <c t="n" r="C11" s="6">
        <v>741058</v>
      </c>
      <c t="n" r="D11" s="6">
        <v>2416461</v>
      </c>
      <c t="n" r="E11" s="6">
        <v>1480656</v>
      </c>
    </row>
    <row spans="1:5" r="12">
      <c t="s" r="A12" s="4">
        <v>86</v>
      </c>
      <c t="n" r="B12" s="6">
        <v>19381070</v>
      </c>
      <c t="n" r="C12" s="6">
        <v>16117456</v>
      </c>
      <c t="n" r="D12" s="6">
        <v>60074694</v>
      </c>
      <c t="n" r="E12" s="6">
        <v>71082394</v>
      </c>
    </row>
    <row spans="1:5" r="13">
      <c t="s" r="A13" s="4">
        <v>87</v>
      </c>
      <c t="n" r="B13" s="6">
        <v>-19341487</v>
      </c>
      <c t="n" r="C13" s="6">
        <v>-15993706</v>
      </c>
      <c t="n" r="D13" s="6">
        <v>-59947611</v>
      </c>
      <c t="n" r="E13" s="6">
        <v>-70744144</v>
      </c>
    </row>
    <row spans="1:5" r="14">
      <c t="s" r="A14" s="3">
        <v>88</v>
      </c>
    </row>
    <row spans="1:5" r="15">
      <c t="s" r="A15" s="4">
        <v>89</v>
      </c>
      <c t="n" r="E15" s="6">
        <v>19195</v>
      </c>
    </row>
    <row spans="1:5" r="16">
      <c t="s" r="A16" s="4">
        <v>90</v>
      </c>
      <c t="n" r="B16" s="6">
        <v>34103</v>
      </c>
      <c t="n" r="C16" s="6">
        <v>162366</v>
      </c>
      <c t="n" r="D16" s="6">
        <v>213543</v>
      </c>
      <c t="n" r="E16" s="6">
        <v>597896</v>
      </c>
    </row>
    <row spans="1:5" r="17">
      <c t="s" r="A17" s="4">
        <v>91</v>
      </c>
      <c t="n" r="B17" s="6">
        <v>-113359</v>
      </c>
      <c t="n" r="C17" s="6">
        <v>-104713</v>
      </c>
      <c t="n" r="D17" s="6">
        <v>233052</v>
      </c>
      <c t="n" r="E17" s="6">
        <v>2446403</v>
      </c>
    </row>
    <row spans="1:5" r="18">
      <c t="s" r="A18" s="4">
        <v>92</v>
      </c>
      <c t="n" r="E18" s="6">
        <v>482904</v>
      </c>
    </row>
    <row spans="1:5" r="19">
      <c t="s" r="A19" s="4">
        <v>93</v>
      </c>
      <c t="n" r="B19" s="6">
        <v>-79256</v>
      </c>
      <c t="n" r="C19" s="6">
        <v>57653</v>
      </c>
      <c t="n" r="D19" s="6">
        <v>446595</v>
      </c>
      <c t="n" r="E19" s="6">
        <v>3546398</v>
      </c>
    </row>
    <row spans="1:5" r="20">
      <c t="s" r="A20" s="4">
        <v>94</v>
      </c>
      <c t="n" r="B20" s="6">
        <v>-19420743</v>
      </c>
      <c t="n" r="C20" s="6">
        <v>-15936053</v>
      </c>
      <c t="n" r="D20" s="6">
        <v>-59501016</v>
      </c>
      <c t="n" r="E20" s="6">
        <v>-67197746</v>
      </c>
    </row>
    <row spans="1:5" r="21">
      <c t="s" r="A21" s="4">
        <v>95</v>
      </c>
      <c t="n" r="B21" s="6">
        <v>-19420743</v>
      </c>
      <c t="n" r="C21" s="6">
        <v>-15936053</v>
      </c>
      <c t="n" r="D21" s="6">
        <v>-59501016</v>
      </c>
      <c t="n" r="E21" s="6">
        <v>-67197746</v>
      </c>
    </row>
    <row spans="1:5" r="22">
      <c t="s" r="A22" s="4">
        <v>96</v>
      </c>
      <c t="n" r="B22" s="7">
        <v>-19420743</v>
      </c>
      <c t="n" r="C22" s="7">
        <v>-15936053</v>
      </c>
      <c t="n" r="D22" s="7">
        <v>-59501016</v>
      </c>
      <c t="n" r="E22" s="7">
        <v>-67197746</v>
      </c>
    </row>
    <row spans="1:5" r="23">
      <c t="s" r="A23" s="4">
        <v>97</v>
      </c>
      <c t="n" r="B23" s="9">
        <v>-0.32</v>
      </c>
      <c t="n" r="C23" s="9">
        <v>-0.27</v>
      </c>
      <c t="n" r="D23" s="7">
        <v>-1</v>
      </c>
      <c t="n" r="E23" s="9">
        <v>-1.19</v>
      </c>
    </row>
    <row spans="1:5" r="24">
      <c t="s" r="A24" s="4">
        <v>98</v>
      </c>
      <c t="n" r="B24" s="6">
        <v>59966955</v>
      </c>
      <c t="n" r="C24" s="6">
        <v>59492867</v>
      </c>
      <c t="n" r="D24" s="6">
        <v>59764129</v>
      </c>
      <c t="n" r="E24" s="6">
        <v>56631297</v>
      </c>
    </row>
    <row spans="1:5" r="25">
      <c t="s" r="A25" s="3">
        <v>99</v>
      </c>
    </row>
    <row spans="1:5" r="26">
      <c t="s" r="A26" s="4">
        <v>100</v>
      </c>
      <c t="n" r="B26" s="7">
        <v>-90625</v>
      </c>
      <c t="n" r="C26" s="7">
        <v>-1982</v>
      </c>
      <c t="n" r="D26" s="7">
        <v>105713</v>
      </c>
      <c t="n" r="E26" s="7">
        <v>-65947</v>
      </c>
    </row>
    <row spans="1:5" r="27">
      <c t="s" r="A27" s="4">
        <v>101</v>
      </c>
      <c t="n" r="B27" s="7">
        <v>-19511368</v>
      </c>
      <c t="n" r="C27" s="7">
        <v>-15938035</v>
      </c>
      <c t="n" r="D27" s="7">
        <v>-59395303</v>
      </c>
      <c t="n" r="E27" s="7">
        <v>-67263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r="A1" s="1">
        <v>466</v>
      </c>
      <c t="s" r="B1" s="2">
        <v>1</v>
      </c>
      <c t="s" r="C1" s="2">
        <v>447</v>
      </c>
    </row>
    <row spans="1:3" r="2">
      <c t="s" r="B2" s="2">
        <v>2</v>
      </c>
      <c t="s" r="C2" s="2">
        <v>25</v>
      </c>
    </row>
    <row spans="1:3" r="3">
      <c t="s" r="A3" s="4">
        <v>464</v>
      </c>
    </row>
    <row spans="1:3" r="4">
      <c t="s" r="A4" s="3">
        <v>234</v>
      </c>
    </row>
    <row spans="1:3" r="5">
      <c t="s" r="A5" s="4">
        <v>467</v>
      </c>
      <c t="s" r="B5" s="4">
        <v>468</v>
      </c>
      <c t="s" r="C5" s="4">
        <v>469</v>
      </c>
    </row>
    <row spans="1:3" r="6">
      <c t="s" r="A6" s="4">
        <v>470</v>
      </c>
      <c t="s" r="B6" s="4">
        <v>322</v>
      </c>
      <c t="s" r="C6" s="4">
        <v>471</v>
      </c>
    </row>
    <row spans="1:3" r="7">
      <c t="s" r="A7" s="4">
        <v>424</v>
      </c>
      <c t="s" r="B7" s="4">
        <v>425</v>
      </c>
      <c t="s" r="C7" s="4">
        <v>426</v>
      </c>
    </row>
    <row spans="1:3" r="8">
      <c t="s" r="A8" s="4">
        <v>465</v>
      </c>
    </row>
    <row spans="1:3" r="9">
      <c t="s" r="A9" s="3">
        <v>234</v>
      </c>
    </row>
    <row spans="1:3" r="10">
      <c t="s" r="A10" s="4">
        <v>467</v>
      </c>
      <c t="s" r="B10" s="4">
        <v>468</v>
      </c>
      <c t="s" r="C10" s="4">
        <v>469</v>
      </c>
    </row>
    <row spans="1:3" r="11">
      <c t="s" r="A11" s="4">
        <v>470</v>
      </c>
      <c t="s" r="B11" s="4">
        <v>385</v>
      </c>
      <c t="s" r="C11" s="4">
        <v>472</v>
      </c>
    </row>
    <row spans="1:3" r="12">
      <c t="s" r="A12" s="4">
        <v>424</v>
      </c>
      <c t="s" r="B12" s="4">
        <v>425</v>
      </c>
      <c t="s" r="C12" s="4">
        <v>426</v>
      </c>
    </row>
    <row spans="1:3" r="13">
      <c t="s" r="A13" s="4">
        <v>239</v>
      </c>
    </row>
    <row spans="1:3" r="14">
      <c t="s" r="A14" s="3">
        <v>234</v>
      </c>
    </row>
    <row spans="1:3" r="15">
      <c t="s" r="A15" s="4">
        <v>467</v>
      </c>
      <c t="s" r="B15" s="4">
        <v>468</v>
      </c>
      <c t="s" r="C15" s="4">
        <v>473</v>
      </c>
    </row>
    <row spans="1:3" r="16">
      <c t="s" r="A16" s="4">
        <v>470</v>
      </c>
      <c t="s" r="B16" s="4">
        <v>385</v>
      </c>
      <c t="s" r="C16" s="4">
        <v>474</v>
      </c>
    </row>
    <row spans="1:3" r="17">
      <c t="s" r="A17" s="4">
        <v>424</v>
      </c>
      <c t="s" r="B17" s="4">
        <v>425</v>
      </c>
      <c t="s" r="C17" s="4">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75</v>
      </c>
      <c t="s" r="D1" s="2">
        <v>1</v>
      </c>
    </row>
    <row spans="1:5" r="2">
      <c t="s" r="B2" s="2">
        <v>2</v>
      </c>
      <c t="s" r="C2" s="2">
        <v>76</v>
      </c>
      <c t="s" r="D2" s="2">
        <v>2</v>
      </c>
      <c t="s" r="E2" s="2">
        <v>76</v>
      </c>
    </row>
    <row spans="1:5" r="3">
      <c t="s" r="A3" s="3">
        <v>234</v>
      </c>
    </row>
    <row spans="1:5" r="4">
      <c t="s" r="A4" s="4">
        <v>476</v>
      </c>
      <c t="n" r="B4" s="7">
        <v>-110859</v>
      </c>
      <c t="n" r="C4" s="7">
        <v>-102763</v>
      </c>
      <c t="n" r="D4" s="7">
        <v>230082</v>
      </c>
      <c t="n" r="E4" s="7">
        <v>2268798</v>
      </c>
    </row>
    <row spans="1:5" r="5">
      <c t="s" r="A5" s="4">
        <v>239</v>
      </c>
    </row>
    <row spans="1:5" r="6">
      <c t="s" r="A6" s="3">
        <v>234</v>
      </c>
    </row>
    <row spans="1:5" r="7">
      <c t="s" r="A7" s="4">
        <v>477</v>
      </c>
      <c t="n" r="D7" s="6">
        <v>28802</v>
      </c>
    </row>
    <row spans="1:5" r="8">
      <c t="s" r="A8" s="4">
        <v>476</v>
      </c>
      <c t="n" r="D8" s="6">
        <v>-2200</v>
      </c>
    </row>
    <row spans="1:5" r="9">
      <c t="s" r="A9" s="4">
        <v>478</v>
      </c>
      <c t="n" r="B9" s="6">
        <v>26602</v>
      </c>
      <c t="n" r="D9" s="6">
        <v>26602</v>
      </c>
    </row>
    <row spans="1:5" r="10">
      <c t="s" r="A10" s="4">
        <v>244</v>
      </c>
    </row>
    <row spans="1:5" r="11">
      <c t="s" r="A11" s="3">
        <v>234</v>
      </c>
    </row>
    <row spans="1:5" r="12">
      <c t="s" r="A12" s="4">
        <v>477</v>
      </c>
      <c t="n" r="D12" s="6">
        <v>1272802</v>
      </c>
    </row>
    <row spans="1:5" r="13">
      <c t="s" r="A13" s="4">
        <v>476</v>
      </c>
      <c t="n" r="D13" s="6">
        <v>-230852</v>
      </c>
    </row>
    <row spans="1:5" r="14">
      <c t="s" r="A14" s="4">
        <v>478</v>
      </c>
      <c t="n" r="B14" s="7">
        <v>1041950</v>
      </c>
      <c t="n" r="D14" s="7">
        <v>10419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79</v>
      </c>
      <c t="s" r="B1" s="2">
        <v>366</v>
      </c>
    </row>
    <row spans="1:2" r="2">
      <c t="s" r="A2" s="3">
        <v>480</v>
      </c>
    </row>
    <row spans="1:2" r="3">
      <c t="s" r="A3" s="4">
        <v>481</v>
      </c>
      <c t="n" r="B3" s="7">
        <v>5862464</v>
      </c>
    </row>
    <row spans="1:2" r="4">
      <c t="s" r="A4" s="4">
        <v>482</v>
      </c>
      <c t="n" r="B4" s="7">
        <v>58624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3</v>
      </c>
      <c t="s" r="B1" s="2">
        <v>3</v>
      </c>
      <c t="s" r="C1" s="2">
        <v>2</v>
      </c>
      <c t="s" r="D1" s="2">
        <v>25</v>
      </c>
    </row>
    <row spans="1:4" r="2">
      <c t="s" r="A2" s="3">
        <v>484</v>
      </c>
    </row>
    <row spans="1:4" r="3">
      <c t="s" r="A3" s="4">
        <v>70</v>
      </c>
      <c t="n" r="C3" s="8">
        <v>0.001</v>
      </c>
      <c t="n" r="D3" s="8">
        <v>0.001</v>
      </c>
    </row>
    <row spans="1:4" r="4">
      <c t="s" r="A4" s="4">
        <v>259</v>
      </c>
    </row>
    <row spans="1:4" r="5">
      <c t="s" r="A5" s="3">
        <v>484</v>
      </c>
    </row>
    <row spans="1:4" r="6">
      <c t="s" r="A6" s="4">
        <v>485</v>
      </c>
      <c t="n" r="B6" s="6">
        <v>7630</v>
      </c>
    </row>
    <row spans="1:4" r="7">
      <c t="s" r="A7" s="4">
        <v>70</v>
      </c>
      <c t="n" r="B7" s="8">
        <v>0.001</v>
      </c>
    </row>
    <row spans="1:4" r="8">
      <c t="s" r="A8" s="4">
        <v>486</v>
      </c>
      <c t="n" r="B8" s="9">
        <v>5.9</v>
      </c>
    </row>
    <row spans="1:4" r="9">
      <c t="s" r="A9" s="4">
        <v>487</v>
      </c>
      <c t="n" r="B9" s="7">
        <v>45000000</v>
      </c>
    </row>
    <row spans="1:4" r="10">
      <c t="s" r="A10" s="4">
        <v>488</v>
      </c>
      <c t="n" r="B10" s="7">
        <v>43200000</v>
      </c>
    </row>
    <row spans="1:4" r="11">
      <c t="s" r="A11" s="4">
        <v>489</v>
      </c>
      <c t="s" r="B11" s="4">
        <v>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7"/>
    <col customWidth="1" max="6" min="6" width="46"/>
    <col customWidth="1" max="7" min="7" width="20"/>
    <col customWidth="1" max="8" min="8" width="24"/>
  </cols>
  <sheetData>
    <row spans="1:8" r="1">
      <c t="s" r="A1" s="1">
        <v>102</v>
      </c>
      <c t="s" r="B1" s="2">
        <v>103</v>
      </c>
      <c t="s" r="C1" s="2">
        <v>104</v>
      </c>
      <c t="s" r="D1" s="2">
        <v>105</v>
      </c>
      <c t="s" r="E1" s="2">
        <v>106</v>
      </c>
      <c t="s" r="F1" s="2">
        <v>107</v>
      </c>
      <c t="s" r="G1" s="2">
        <v>108</v>
      </c>
      <c t="s" r="H1" s="2">
        <v>109</v>
      </c>
    </row>
    <row spans="1:8" r="2">
      <c t="s" r="A2" s="4">
        <v>110</v>
      </c>
      <c t="n" r="B2" s="7">
        <v>109621634</v>
      </c>
      <c t="n" r="C2" s="7">
        <v>16</v>
      </c>
      <c t="n" r="D2" s="7">
        <v>151914</v>
      </c>
      <c t="n" r="E2" s="7">
        <v>426873358</v>
      </c>
      <c t="n" r="F2" s="7">
        <v>-136425</v>
      </c>
      <c t="n" r="G2" s="7">
        <v>-316712041</v>
      </c>
      <c t="n" r="H2" s="7">
        <v>-555188</v>
      </c>
    </row>
    <row spans="1:8" r="3">
      <c t="s" r="A3" s="4">
        <v>111</v>
      </c>
      <c t="n" r="C3" s="6">
        <v>15652</v>
      </c>
      <c t="n" r="D3" s="6">
        <v>59544677</v>
      </c>
    </row>
    <row spans="1:8" r="4">
      <c t="s" r="A4" s="4">
        <v>112</v>
      </c>
      <c t="n" r="B4" s="6">
        <v>2259511</v>
      </c>
      <c t="n" r="D4" s="7">
        <v>460</v>
      </c>
      <c t="n" r="E4" s="6">
        <v>2259051</v>
      </c>
    </row>
    <row spans="1:8" r="5">
      <c t="s" r="A5" s="4">
        <v>113</v>
      </c>
      <c t="n" r="D5" s="6">
        <v>460177</v>
      </c>
    </row>
    <row spans="1:8" r="6">
      <c t="s" r="A6" s="4">
        <v>114</v>
      </c>
      <c t="n" r="B6" s="7">
        <v>25544</v>
      </c>
      <c t="n" r="D6" s="7">
        <v>5</v>
      </c>
      <c t="n" r="E6" s="6">
        <v>25539</v>
      </c>
    </row>
    <row spans="1:8" r="7">
      <c t="s" r="A7" s="4">
        <v>115</v>
      </c>
      <c t="n" r="B7" s="6">
        <v>4687</v>
      </c>
      <c t="n" r="D7" s="6">
        <v>4687</v>
      </c>
    </row>
    <row spans="1:8" r="8">
      <c t="s" r="A8" s="4">
        <v>84</v>
      </c>
      <c t="n" r="B8" s="7">
        <v>7547967</v>
      </c>
      <c t="n" r="E8" s="6">
        <v>7547967</v>
      </c>
    </row>
    <row spans="1:8" r="9">
      <c t="s" r="A9" s="4">
        <v>116</v>
      </c>
      <c t="n" r="B9" s="6">
        <v>-634187</v>
      </c>
      <c t="n" r="D9" s="7">
        <v>420</v>
      </c>
      <c t="n" r="E9" s="6">
        <v>-634607</v>
      </c>
    </row>
    <row spans="1:8" r="10">
      <c t="s" r="A10" s="4">
        <v>117</v>
      </c>
      <c t="n" r="D10" s="6">
        <v>419864</v>
      </c>
    </row>
    <row spans="1:8" r="11">
      <c t="s" r="A11" s="4">
        <v>100</v>
      </c>
      <c t="n" r="B11" s="6">
        <v>105713</v>
      </c>
      <c t="n" r="F11" s="6">
        <v>105713</v>
      </c>
    </row>
    <row spans="1:8" r="12">
      <c t="s" r="A12" s="4">
        <v>118</v>
      </c>
      <c t="n" r="B12" s="6">
        <v>-59501016</v>
      </c>
      <c t="n" r="G12" s="6">
        <v>-59501016</v>
      </c>
    </row>
    <row spans="1:8" r="13">
      <c t="s" r="A13" s="4">
        <v>119</v>
      </c>
      <c t="n" r="B13" s="7">
        <v>59425166</v>
      </c>
      <c t="n" r="C13" s="7">
        <v>16</v>
      </c>
      <c t="n" r="D13" s="7">
        <v>152799</v>
      </c>
      <c t="n" r="E13" s="7">
        <v>436071308</v>
      </c>
      <c t="n" r="F13" s="7">
        <v>-30712</v>
      </c>
      <c t="n" r="G13" s="7">
        <v>-376213057</v>
      </c>
      <c t="n" r="H13" s="7">
        <v>-555188</v>
      </c>
    </row>
    <row spans="1:8" r="14">
      <c t="s" r="A14" s="4">
        <v>120</v>
      </c>
      <c t="n" r="C14" s="6">
        <v>15652</v>
      </c>
      <c t="n" r="D14" s="6">
        <v>604294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76</v>
      </c>
    </row>
    <row spans="1:3" r="3">
      <c t="s" r="A3" s="3">
        <v>122</v>
      </c>
    </row>
    <row spans="1:3" r="4">
      <c t="s" r="A4" s="4">
        <v>123</v>
      </c>
      <c t="n" r="B4" s="7">
        <v>-59501016</v>
      </c>
      <c t="n" r="C4" s="7">
        <v>-67197746</v>
      </c>
    </row>
    <row spans="1:3" r="5">
      <c t="s" r="A5" s="4">
        <v>91</v>
      </c>
      <c t="n" r="B5" s="6">
        <v>-233052</v>
      </c>
      <c t="n" r="C5" s="6">
        <v>-2446403</v>
      </c>
    </row>
    <row spans="1:3" r="6">
      <c t="s" r="A6" s="4">
        <v>81</v>
      </c>
      <c t="n" r="C6" s="6">
        <v>10142786</v>
      </c>
    </row>
    <row spans="1:3" r="7">
      <c t="s" r="A7" s="4">
        <v>84</v>
      </c>
      <c t="n" r="B7" s="6">
        <v>7547967</v>
      </c>
      <c t="n" r="C7" s="6">
        <v>6706009</v>
      </c>
    </row>
    <row spans="1:3" r="8">
      <c t="s" r="A8" s="4">
        <v>85</v>
      </c>
      <c t="n" r="B8" s="6">
        <v>2416461</v>
      </c>
      <c t="n" r="C8" s="6">
        <v>1480656</v>
      </c>
    </row>
    <row spans="1:3" r="9">
      <c t="s" r="A9" s="4">
        <v>124</v>
      </c>
      <c t="n" r="B9" s="6">
        <v>201346</v>
      </c>
      <c t="n" r="C9" s="6">
        <v>945114</v>
      </c>
    </row>
    <row spans="1:3" r="10">
      <c t="s" r="A10" s="3">
        <v>125</v>
      </c>
    </row>
    <row spans="1:3" r="11">
      <c t="s" r="A11" s="4">
        <v>126</v>
      </c>
      <c t="n" r="B11" s="6">
        <v>-887426</v>
      </c>
      <c t="n" r="C11" s="6">
        <v>-3522763</v>
      </c>
    </row>
    <row spans="1:3" r="12">
      <c t="s" r="A12" s="4">
        <v>37</v>
      </c>
      <c t="n" r="B12" s="6">
        <v>913664</v>
      </c>
      <c t="n" r="C12" s="6">
        <v>2328360</v>
      </c>
    </row>
    <row spans="1:3" r="13">
      <c t="s" r="A13" s="4">
        <v>38</v>
      </c>
      <c t="n" r="B13" s="6">
        <v>-4728300</v>
      </c>
      <c t="n" r="C13" s="6">
        <v>-2155033</v>
      </c>
    </row>
    <row spans="1:3" r="14">
      <c t="s" r="A14" s="4">
        <v>127</v>
      </c>
      <c t="n" r="B14" s="6">
        <v>24249</v>
      </c>
      <c t="n" r="C14" s="6">
        <v>31639</v>
      </c>
    </row>
    <row spans="1:3" r="15">
      <c t="s" r="A15" s="4">
        <v>128</v>
      </c>
      <c t="n" r="B15" s="6">
        <v>-54246107</v>
      </c>
      <c t="n" r="C15" s="6">
        <v>-53687381</v>
      </c>
    </row>
    <row spans="1:3" r="16">
      <c t="s" r="A16" s="3">
        <v>129</v>
      </c>
    </row>
    <row spans="1:3" r="17">
      <c t="s" r="A17" s="4">
        <v>130</v>
      </c>
      <c t="n" r="B17" s="6">
        <v>-1147748</v>
      </c>
      <c t="n" r="C17" s="6">
        <v>-1135651</v>
      </c>
    </row>
    <row spans="1:3" r="18">
      <c t="s" r="A18" s="4">
        <v>131</v>
      </c>
      <c t="n" r="C18" s="6">
        <v>500</v>
      </c>
    </row>
    <row spans="1:3" r="19">
      <c t="s" r="A19" s="4">
        <v>132</v>
      </c>
      <c t="n" r="B19" s="6">
        <v>16308000</v>
      </c>
      <c t="n" r="C19" s="6">
        <v>19411146</v>
      </c>
    </row>
    <row spans="1:3" r="20">
      <c t="s" r="A20" s="4">
        <v>133</v>
      </c>
      <c t="n" r="C20" s="6">
        <v>-10000000</v>
      </c>
    </row>
    <row spans="1:3" r="21">
      <c t="s" r="A21" s="4">
        <v>134</v>
      </c>
      <c t="n" r="B21" s="6">
        <v>15160252</v>
      </c>
      <c t="n" r="C21" s="6">
        <v>8275995</v>
      </c>
    </row>
    <row spans="1:3" r="22">
      <c t="s" r="A22" s="3">
        <v>135</v>
      </c>
    </row>
    <row spans="1:3" r="23">
      <c t="s" r="A23" s="4">
        <v>136</v>
      </c>
      <c t="n" r="B23" s="6">
        <v>-162824</v>
      </c>
      <c t="n" r="C23" s="6">
        <v>-160162</v>
      </c>
    </row>
    <row spans="1:3" r="24">
      <c t="s" r="A24" s="4">
        <v>137</v>
      </c>
      <c t="n" r="B24" s="6">
        <v>-634187</v>
      </c>
    </row>
    <row spans="1:3" r="25">
      <c t="s" r="A25" s="4">
        <v>138</v>
      </c>
      <c t="n" r="B25" s="6">
        <v>2285055</v>
      </c>
      <c t="n" r="C25" s="6">
        <v>313751</v>
      </c>
    </row>
    <row spans="1:3" r="26">
      <c t="s" r="A26" s="4">
        <v>139</v>
      </c>
      <c t="n" r="B26" s="6">
        <v>1488044</v>
      </c>
      <c t="n" r="C26" s="6">
        <v>153589</v>
      </c>
    </row>
    <row spans="1:3" r="27">
      <c t="s" r="A27" s="4">
        <v>140</v>
      </c>
      <c t="n" r="B27" s="6">
        <v>-37597811</v>
      </c>
      <c t="n" r="C27" s="6">
        <v>-45257797</v>
      </c>
    </row>
    <row spans="1:3" r="28">
      <c t="s" r="A28" s="4">
        <v>141</v>
      </c>
      <c t="n" r="B28" s="6">
        <v>81214354</v>
      </c>
      <c t="n" r="C28" s="6">
        <v>132510610</v>
      </c>
    </row>
    <row spans="1:3" r="29">
      <c t="s" r="A29" s="4">
        <v>142</v>
      </c>
      <c t="n" r="B29" s="6">
        <v>43616543</v>
      </c>
      <c t="n" r="C29" s="6">
        <v>87252813</v>
      </c>
    </row>
    <row spans="1:3" r="30">
      <c t="s" r="A30" s="3">
        <v>143</v>
      </c>
    </row>
    <row spans="1:3" r="31">
      <c t="s" r="A31" s="4">
        <v>144</v>
      </c>
      <c t="n" r="B31" s="6">
        <v>-8906</v>
      </c>
      <c t="n" r="C31" s="6">
        <v>-11153</v>
      </c>
    </row>
    <row spans="1:3" r="32">
      <c t="s" r="A32" s="4">
        <v>145</v>
      </c>
      <c t="n" r="B32" s="6">
        <v>-4849360</v>
      </c>
    </row>
    <row spans="1:3" r="33">
      <c t="s" r="A33" s="4">
        <v>146</v>
      </c>
      <c t="n" r="B33" s="6">
        <v>1365288</v>
      </c>
    </row>
    <row spans="1:3" r="34">
      <c t="s" r="A34" s="4">
        <v>147</v>
      </c>
      <c t="n" r="B34" s="7">
        <v>-2400</v>
      </c>
      <c t="n" r="C34" s="6">
        <v>-2400</v>
      </c>
    </row>
    <row spans="1:3" r="35">
      <c t="s" r="A35" s="4">
        <v>148</v>
      </c>
      <c t="n" r="C35" s="7">
        <v>-2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ignificant Ac</vt:lpstr>
      <vt:lpstr>Property and Equipment</vt:lpstr>
      <vt:lpstr>Investments</vt:lpstr>
      <vt:lpstr>Intangible Assets</vt:lpstr>
      <vt:lpstr>Stockholders' Equity</vt:lpstr>
      <vt:lpstr>Commitments and Contingencies</vt:lpstr>
      <vt:lpstr>Stock-Based Compensation</vt:lpstr>
      <vt:lpstr>Fair Value Measurements</vt:lpstr>
      <vt:lpstr>Subsequent Events</vt:lpstr>
      <vt:lpstr>Organization and Significant 16</vt:lpstr>
      <vt:lpstr>Property and Equipment (Tables)</vt:lpstr>
      <vt:lpstr>Investments (Tables)</vt:lpstr>
      <vt:lpstr>Intangible Assets (Tables)</vt:lpstr>
      <vt:lpstr>Stockholders' Equity (Tables)</vt:lpstr>
      <vt:lpstr>Commitments and Contingencies (</vt:lpstr>
      <vt:lpstr>Stock-Based Compensation (Table</vt:lpstr>
      <vt:lpstr>Fair Value Measurements (Tables</vt:lpstr>
      <vt:lpstr>Organization and Significant 24</vt:lpstr>
      <vt:lpstr>Property and Equipment - Summar</vt:lpstr>
      <vt:lpstr>Investments - Summary of Short </vt:lpstr>
      <vt:lpstr>Intangible Assets - Additional </vt:lpstr>
      <vt:lpstr>Intangible Assets - Schedule of</vt:lpstr>
      <vt:lpstr>Stockholders' Equity - Addition</vt:lpstr>
      <vt:lpstr>Stockholders' Equity - Summary </vt:lpstr>
      <vt:lpstr>Commitments and Contingencies -</vt:lpstr>
      <vt:lpstr>Commitments and Contingencies32</vt:lpstr>
      <vt:lpstr>Commitments and Contingencies33</vt:lpstr>
      <vt:lpstr>Stock-Based Compensation - Addi</vt:lpstr>
      <vt:lpstr>Stock-Based Compensation - Summ</vt:lpstr>
      <vt:lpstr>Stock-Based Compensation - Assu</vt:lpstr>
      <vt:lpstr>Stock-Based Compensation - Su37</vt:lpstr>
      <vt:lpstr>Fair Value Measurements - Fair </vt:lpstr>
      <vt:lpstr>Fair Value Measurements - Addit</vt:lpstr>
      <vt:lpstr>Fair Value Measurements - Assum</vt:lpstr>
      <vt:lpstr>Fair Value Measurements - Recon</vt:lpstr>
      <vt:lpstr>Fair Value Measurements - Chang</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1:49Z</dcterms:created>
  <dcterms:modified xmlns:dcterms="http://purl.org/dc/terms/" xmlns:xsi="http://www.w3.org/2001/XMLSchema-instance" xsi:type="dcterms:W3CDTF">2016-08-09T16:51:49Z</dcterms:modified>
  <dc:title xmlns:dc="http://purl.org/dc/elements/1.1/">Untitled</dc:title>
  <dc:description xmlns:dc="http://purl.org/dc/elements/1.1/"/>
  <dc:subject xmlns:dc="http://purl.org/dc/elements/1.1/"/>
  <cp:keywords/>
  <cp:category/>
</cp:coreProperties>
</file>